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rse Stock Split" sheetId="11" state="visible" r:id="rId11"/>
    <sheet xmlns:r="http://schemas.openxmlformats.org/officeDocument/2006/relationships" name="Property and Equipment" sheetId="12" state="visible" r:id="rId12"/>
    <sheet xmlns:r="http://schemas.openxmlformats.org/officeDocument/2006/relationships" name="Loans Payable to Shareholder" sheetId="13" state="visible" r:id="rId13"/>
    <sheet xmlns:r="http://schemas.openxmlformats.org/officeDocument/2006/relationships" name="Loan Payable Under Credit Agree" sheetId="14" state="visible" r:id="rId14"/>
    <sheet xmlns:r="http://schemas.openxmlformats.org/officeDocument/2006/relationships" name="Capital Structure"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Stock Options (Tables)" sheetId="22" state="visible" r:id="rId22"/>
    <sheet xmlns:r="http://schemas.openxmlformats.org/officeDocument/2006/relationships" name="Warrants (Tables)" sheetId="23" state="visible" r:id="rId23"/>
    <sheet xmlns:r="http://schemas.openxmlformats.org/officeDocument/2006/relationships" name="Basis of Presentation (Details)" sheetId="24" state="visible" r:id="rId24"/>
    <sheet xmlns:r="http://schemas.openxmlformats.org/officeDocument/2006/relationships" name="Business (Detail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rse Stock Split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Loans Payable to Shareholder (D" sheetId="33" state="visible" r:id="rId33"/>
    <sheet xmlns:r="http://schemas.openxmlformats.org/officeDocument/2006/relationships" name="Loan Payable Under Credit Agr34" sheetId="34" state="visible" r:id="rId34"/>
    <sheet xmlns:r="http://schemas.openxmlformats.org/officeDocument/2006/relationships" name="Capital Structure (Details)" sheetId="35" state="visible" r:id="rId35"/>
    <sheet xmlns:r="http://schemas.openxmlformats.org/officeDocument/2006/relationships" name="Stock Options (Details)" sheetId="36" state="visible" r:id="rId36"/>
    <sheet xmlns:r="http://schemas.openxmlformats.org/officeDocument/2006/relationships" name="Stock Options (Details 1)" sheetId="37" state="visible" r:id="rId37"/>
    <sheet xmlns:r="http://schemas.openxmlformats.org/officeDocument/2006/relationships" name="Stock Options (Details Textual)" sheetId="38" state="visible" r:id="rId38"/>
    <sheet xmlns:r="http://schemas.openxmlformats.org/officeDocument/2006/relationships" name="Warrants (Details)" sheetId="39" state="visible" r:id="rId39"/>
    <sheet xmlns:r="http://schemas.openxmlformats.org/officeDocument/2006/relationships" name="Warrants (Details 1)" sheetId="40" state="visible" r:id="rId40"/>
    <sheet xmlns:r="http://schemas.openxmlformats.org/officeDocument/2006/relationships" name="Warrants (Details Textual)" sheetId="41" state="visible" r:id="rId41"/>
    <sheet xmlns:r="http://schemas.openxmlformats.org/officeDocument/2006/relationships" name="Income Taxes (Details)" sheetId="42" state="visible" r:id="rId42"/>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7</t>
  </si>
  <si>
    <t>Nov. 14, 2017</t>
  </si>
  <si>
    <t>Document and Entity Information [Abstract]</t>
  </si>
  <si>
    <t>Entity Registrant Name</t>
  </si>
  <si>
    <t>FlexShopper, Inc.</t>
  </si>
  <si>
    <t>Entity Central Index Key</t>
  </si>
  <si>
    <t>Amendment Flag</t>
  </si>
  <si>
    <t>false</t>
  </si>
  <si>
    <t>Trading Symbol</t>
  </si>
  <si>
    <t>FPAY</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solidated Balance Sheets (Unaudited) - USD ($)</t>
  </si>
  <si>
    <t>Dec. 31, 2016</t>
  </si>
  <si>
    <t>CURRENT ASSETS:</t>
  </si>
  <si>
    <t>Cash</t>
  </si>
  <si>
    <t>Accounts receivable, net</t>
  </si>
  <si>
    <t>Prepaid expenses</t>
  </si>
  <si>
    <t>Lease merchandise, net</t>
  </si>
  <si>
    <t>Total current assets</t>
  </si>
  <si>
    <t>PROPERTY AND EQUIPMENT, net</t>
  </si>
  <si>
    <t>OTHER ASSETS:</t>
  </si>
  <si>
    <t>Intangible assets, net</t>
  </si>
  <si>
    <t>Security deposits</t>
  </si>
  <si>
    <t>Total other assets</t>
  </si>
  <si>
    <t>Total assets</t>
  </si>
  <si>
    <t>CURRENT LIABILITIES:</t>
  </si>
  <si>
    <t>Current portion of loan payable under credit agreement to beneficial shareholder net of $138,138 of unamortized issuance costs</t>
  </si>
  <si>
    <t xml:space="preserve"> </t>
  </si>
  <si>
    <t>Accounts payable</t>
  </si>
  <si>
    <t>Accrued payroll and related taxes</t>
  </si>
  <si>
    <t>Accrued expenses</t>
  </si>
  <si>
    <t>Total current liabilities</t>
  </si>
  <si>
    <t>Loan payable under credit agreement to beneficial shareholder, net of $138,138 in 2017 and $631,488 in 2016 of unamortized issuance costs</t>
  </si>
  <si>
    <t>Total liabilities</t>
  </si>
  <si>
    <t>STOCKHOLDERS' EQUITY</t>
  </si>
  <si>
    <t>Series 1 Convertible Preferred stock, $0.001 par value- authorized 250,000 shares, issued and outstanding 243,065 shares in 2017 and 2016 at $5.00 stated value</t>
  </si>
  <si>
    <t>Series 2 Convertible Preferred stock, $0.001 par value- authorized 25,000 shares, issued and outstanding 21,952 shares in 2017 and 2016 at $1,000 stated value</t>
  </si>
  <si>
    <t>Common stock, $0.0001 par value- authorized 15,000,000 shares, issued and outstanding 5,292,281 shares in 2017 and 5,287,281 in 2016</t>
  </si>
  <si>
    <t>Additional paid in capital</t>
  </si>
  <si>
    <t>Accumulated deficit</t>
  </si>
  <si>
    <t>Total stockholders' equity</t>
  </si>
  <si>
    <t>Total liabilities and stockholder's equity</t>
  </si>
  <si>
    <t>Consolidated Balance Sheets (Parenthetical) (Unaudited) - USD ($)</t>
  </si>
  <si>
    <t>Loan payable unamortized issuance costs</t>
  </si>
  <si>
    <t>Unamortized issuance costs</t>
  </si>
  <si>
    <t>Common stock, par value</t>
  </si>
  <si>
    <t>Common stock, shares authorized</t>
  </si>
  <si>
    <t>Common stock, shares issued</t>
  </si>
  <si>
    <t>Common stock, shares outstanding</t>
  </si>
  <si>
    <t>Series 1 Convertible Preferred Stock</t>
  </si>
  <si>
    <t>Convertible preferred stock, par value</t>
  </si>
  <si>
    <t>Convertible preferred stock, shares authorized</t>
  </si>
  <si>
    <t>Convertible preferred stock, shares issued</t>
  </si>
  <si>
    <t>Convertible preferred stock, shares outstanding</t>
  </si>
  <si>
    <t>Convertible preferred stock, stated value</t>
  </si>
  <si>
    <t>Series 2 Convertible Preferred Stock</t>
  </si>
  <si>
    <t>Consolidated Statements of Operations (Unaudited) - USD ($)</t>
  </si>
  <si>
    <t>3 Months Ended</t>
  </si>
  <si>
    <t>Sep. 30, 2016</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Marketing</t>
  </si>
  <si>
    <t>Salaries and benefits</t>
  </si>
  <si>
    <t>Operating expenses</t>
  </si>
  <si>
    <t>Total costs and expenses</t>
  </si>
  <si>
    <t>Operating loss</t>
  </si>
  <si>
    <t>Interest expense including amortization of debt issuance costs</t>
  </si>
  <si>
    <t>Net loss</t>
  </si>
  <si>
    <t>Dividends on Series 2 Convertible Preferred Shares</t>
  </si>
  <si>
    <t>Net loss attributable to common shareholders</t>
  </si>
  <si>
    <t>Basic and diluted (loss) per common share:</t>
  </si>
  <si>
    <t>WEIGHTED AVERAGE COMMON SHARES:</t>
  </si>
  <si>
    <t>Basic and diluted</t>
  </si>
  <si>
    <t>Consolidated Statement of Changes in Stockholders' Equity (Unaudited) - 9 months ended Sep. 30, 2017 - USD ($)</t>
  </si>
  <si>
    <t>Total</t>
  </si>
  <si>
    <t>Common Stock</t>
  </si>
  <si>
    <t>Additional Paid in Capital</t>
  </si>
  <si>
    <t>Accumulated Deficit</t>
  </si>
  <si>
    <t>Balance at Dec. 31, 2016</t>
  </si>
  <si>
    <t>Balance, shares at Dec. 31, 2016</t>
  </si>
  <si>
    <t>Provision for compensation expense related to stock options</t>
  </si>
  <si>
    <t>Exercise of stock options</t>
  </si>
  <si>
    <t>Exercise of stock options, shares</t>
  </si>
  <si>
    <t>Balance at Sep. 30, 2017</t>
  </si>
  <si>
    <t>Balance, shares at Sep. 30, 2017</t>
  </si>
  <si>
    <t>Consolidated Statements of Cash Flows (Unaudited) - USD ($)</t>
  </si>
  <si>
    <t>CASH FLOWS FROM OPERATING ACTIVITIES:</t>
  </si>
  <si>
    <t>Adjustments to reconcile net loss to net cash (used in) operating activities:</t>
  </si>
  <si>
    <t>Depreciation and impairment of lease merchandise</t>
  </si>
  <si>
    <t>Other depreciation and amortization</t>
  </si>
  <si>
    <t>Compensation expense related to issuance of stock options</t>
  </si>
  <si>
    <t>Changes in operating assets and liabilities:</t>
  </si>
  <si>
    <t>Accounts receivable</t>
  </si>
  <si>
    <t>Prepaid expenses and other</t>
  </si>
  <si>
    <t>Lease merchandise</t>
  </si>
  <si>
    <t>Net cash provided by (used in) operating activities</t>
  </si>
  <si>
    <t>CASH FLOWS FROM INVESTING ACTIVITIES</t>
  </si>
  <si>
    <t>Purchases of property and equipment, including capitalized software costs</t>
  </si>
  <si>
    <t>Net cash (used in) investing activities</t>
  </si>
  <si>
    <t>CASH FLOWS FROM FINANCING ACTIVITIES</t>
  </si>
  <si>
    <t>Proceeds of loans from shareholder</t>
  </si>
  <si>
    <t>Repayment of loans from shareholder</t>
  </si>
  <si>
    <t>Proceeds from loan payable under credit agreement</t>
  </si>
  <si>
    <t>Repayment of loan payable under credit agreement</t>
  </si>
  <si>
    <t>Proceeds from exercise of stock options</t>
  </si>
  <si>
    <t>Proceeds from sale of Series 2 Convertible Preferred Stock, net of related costs of $1,519,339</t>
  </si>
  <si>
    <t>Net cash (used in) provided by financing activities</t>
  </si>
  <si>
    <t>(DECREASE) INCREASE IN CASH</t>
  </si>
  <si>
    <t>CASH, beginning of period</t>
  </si>
  <si>
    <t>CASH, end of period</t>
  </si>
  <si>
    <t>Supplemental cash flow information:</t>
  </si>
  <si>
    <t>Interest paid</t>
  </si>
  <si>
    <t>Non-cash financing activities:</t>
  </si>
  <si>
    <t>Conversion of preferred stock to common stock</t>
  </si>
  <si>
    <t>Warrants issued to placement agent in conjunction with sale of Series 2 Preferred Stock</t>
  </si>
  <si>
    <t>Consolidated Statements of Cash Flows (Parenthetical) (Unaudited)</t>
  </si>
  <si>
    <t>Sep. 30, 2017USD ($)</t>
  </si>
  <si>
    <t>Statement of Cash Flows [Abstract]</t>
  </si>
  <si>
    <t>Payments from sale of series 2 convertible preferred stock</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6. The Company has experienced significant historical operating losses and negative operating cash flows to date. For the nine months ended September 30, 2017, the Company incurred a net loss of approximately $4.3 million. For the year ended December 31, 2016, the Company incurred a net loss of approximately $12.3 million and used approximately $17.4 million in cash flows for operations. Despite such events, management believes that the Company will be able to meet its obligations as they become due through November 14, 2018 based on (1) positive working capital of approximately $11.4 million at September 30, 2017, (2) the ability, to the extent required, to limit or eliminate discretionary spending related to marketing and advertising, (3) borrowing availability under its existing credit agreement to finance the purchase of new leased merchandise through April 1, 2018 (see Note 7), (4) the possibility of amending or extending the existing credit agreement, and (5) refinancing the existing credit agreement with a new credit facility prior to April 1, 2018, the date after which periodic payments are due to the lender in the current credit facility. There can be no assurance that the Company will be successful in renegotiating or replacing its existing credit agreement on terms acceptable to the Company. If the Company is unable to complete these plans it could have a material adverse effect on the Company. The consolidated balance sheet as of December 31, 2016 contained herein has been derived from audited financial statements.</t>
  </si>
  <si>
    <t>Business</t>
  </si>
  <si>
    <t>Business [Abstract]</t>
  </si>
  <si>
    <t>BUSINESS</t>
  </si>
  <si>
    <t>2. BUSINESS FlexShopper, Inc. (the “Company”) is a corporation organized under the laws of the State of Delaware on August 16, 2006. The Company owns 100% of FlexShopper, LLC, a limited liability company incorporated under the laws of North Carolina on June 24, 2013. The Company is a holding corporation with no operations except for those conducted by FlexShopper, LLC. FlexShopper, LLC provides through e-commerce sites certain types of durable goods to consumers on a lease-to-own basis (“LTO”), including consumers of third party retailers and e-tailers. In January 2015, in connection with the credit agreement entered into in March 2015 (see Note 7), FlexShopper 1, LLC and FlexShopper 2, LLC were organized as wholly owned Delaware subsidiaries of FlexShopper, LLC to conduct operations. FlexShopper, LLC together with its subsidiaries is hereafter referred to as “FlexShopper.”</t>
  </si>
  <si>
    <t>Summary of Significant Accounting Policies</t>
  </si>
  <si>
    <t>Summary of Significant Accounting Policies [Abstract]</t>
  </si>
  <si>
    <t>SUMMARY OF SIGNIFICANT ACCOUNTING POLICIES</t>
  </si>
  <si>
    <t>3. SUMMARY OF SIGNIFICANT ACCOUNTING POLICIES Principles of Consolidation – Estimates – Revenue Recognition Accounts Receivable and Allowance for Doubtful Accounts – September 30, December 31, 2016 Accounts receivable $ 6,506,104 $ 11,690,495 Allowance for doubtful accounts 3,111,378 9,508,708 Accounts receivable, net $ 3,394,726 $ 2,181,787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with such charges being fully reserved for. Accounts receivable balances charged off against the allowance were $7,133,260 and $20,713,314 for the three and nine months ended September 30, 2017, respectively, and $1,043,762 and $2,786,979 for the three and nine months ended September 30, 2016, respectively. Lease Merchandise – September 30, December 31, 2016 Lease merchandise at cost $ 25,837,079 $ 33,264,810 Accumulated depreciation (13,172,776 ) (11,578,267 ) Impairment reserve (1,512,668 ) (3,116,083 ) Lease merchandise, net $ 11,151,635 $ 18,570,460 Cost of lease merchandise sold represents the undepreciated cost of rental merchandise at the time of sale. Deferred Debt Issuance Costs – Intangible Assets – Software Costs – Operating Expenses – Marketing 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Nine Months ended September 30, 2017 2016 Series 1 Convertible Preferred Stock 147,417 147,417 Series 2 Convertible Preferred Stock 2,710,124 2,711,124 Series 2 Convertible Preferred Stock issuable upon exercise of warrants 54,217 54,217 Common Stock Options 302,900 416,400 Common Stock Warrants 511,553 511,553 3,726,211 3,840,711 Amounts of common stock set forth in the above table have been adjusted for the Reverse Split (see Note 4). 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9).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7 and December 31, 2016, the Company has not recorded any unrecognized tax benefits. Interest and penalties related to liabilities for uncertain tax positions, if any will be charged to interest and operating expenses, respectively. Recent Accounting Pronouncements In May 2014, the FASB issued ASU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U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including method of adoption and related financial statement disclosures, but preliminarily does not anticipate a material impact on its financial statements as a majority of the Company’s revenue generating activities are leasing arrangements which are outside the scope of the guidance.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Reverse Stock Split</t>
  </si>
  <si>
    <t>Reverse Stock Split [Abstract]</t>
  </si>
  <si>
    <t>REVERSE STOCK SPLIT</t>
  </si>
  <si>
    <t>4. REVERSE STOCK SPLIT On October 14, 2016, the Company filed with the Secretary of State of the State of Delaware a certificate of amendment (the “Certificate of Amendment”) to its certificate of incorporation, which Certificate of Amendment effectuated as of October 24, 2016 at 11:59 p.m. Eastern Time (the “Effective Time”) a reverse split of the Company’s common stock by a ratio of one-for-10 (the “Reverse Split”). At the Effective Time, 52,870,398 outstanding shares of the Company’s common stock converted into 5,287,040 shares of the Company’s common stock. All per share amounts and number of shares in the consolidated financial statements and related notes have been retroactively restated to reflect the Reverse Split. The Reverse Split did not change the number of shares of common or preferred stock that the Company is authorized to issue, or the par value of the Company’s common or preferred stock. The Reverse Split resulted in a proportionate adjustment to the per share conversion or exercise price and the number of shares of common stock issuable upon the conversion or exercise of outstanding preferred stock, stock options and warrants, as well as the number of shares of common stock eligible for issuance under the Company’s 2007 Omnibus Equity Compensation Plan and 2015 Omnibus Equity Compensation Plan.</t>
  </si>
  <si>
    <t>Property and Equipment</t>
  </si>
  <si>
    <t>Property and Equipment [Abstract]</t>
  </si>
  <si>
    <t>PROPERTY AND EQUIPMENT</t>
  </si>
  <si>
    <t>5. PROPERTY AND EQUIPMENT Property and equipment consist of the following: Estimated Useful Lives September 30, December 31, 2016 Furniture and fixtures 2-5 years $ 106,139 $ 98,564 Website and internal use software 3 years 5,352,872 3,933,600 Computers and software 3-7 years 680,071 619,477 6,139,082 4,651,641 Less: accumulated depreciation and amortization (3,290,099 ) (2,111,127 ) $ 2,848,983 $ 2,540,514 Depreciation and amortization expense was $414,674 and $294,616 for the three months ended September 30, 2017 and 2016, respectively, and $1,178,972 and $775,818 for the nine months ended September 30, 2017 and 2016, respectively.</t>
  </si>
  <si>
    <t>Loans Payable to Shareholder</t>
  </si>
  <si>
    <t>Loans Payable to Shareholder and Loan Payable Under Credit Agreement [Abstract]</t>
  </si>
  <si>
    <t>LOANS PAYABLE TO SHAREHOLDER</t>
  </si>
  <si>
    <t>6. LOANS PAYABLE TO SHAREHOLDER On February 11, 2016, the Company entered into a secured Promissory Note with a principal stockholder for $1,000,000 at an interest rate of 15% per annum, payable upon demand, secured by substantially all of the Company’s assets. The Promissory Note was paid in full with interest amounting to $51,250 on June 13, 2016.</t>
  </si>
  <si>
    <t>Loan Payable Under Credit Agreement</t>
  </si>
  <si>
    <t>LOAN PAYABLE UNDER CREDIT AGREEMENT</t>
  </si>
  <si>
    <t xml:space="preserve">7. LOAN PAYABLE UNDER CREDIT AGREEMENT On March 6, 2015, FlexShopper entered into a credit agreement (as amended from time to time, and including the Fee Letter (as defined therein), the “Credit Agreement”) with Wells Fargo Bank, National Association as paying agent, various lenders from time to time party thereto and WE 2014-1, LLC as administrative agent and lender (the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from the date of the Credit Agreement (which term has since been extended, as described below). The borrowing term may be extended in the sole discretion of the Lender. The Credit Agreement contemplates that the Lender may provide additional debt financing to FlexShopper, up to $100 million in total, under two uncommitted accordions following satisfaction of certain covenants and other terms and conditions. The Lender receives security interests in certain leases as collateral under the Credit Agreement. Prior to the January 2017 amendment described below, amounts borrowed bore interest at the rate of LIBOR plus 15% per annum and a small non-usage fee was assessed on any undrawn amount if the facility is less than 80% drawn on average in any given measurement period. Interest is payable monthly on the outstanding balance of amounts borrowed and, prior to the amendment referred to below, commencing on and after May 6, 2017, principal together with interest thereon was payable periodically through May 6, 2018, the maturity date of the loan, as such date may have been extended in accordance with the Credit Agreement. In January 2017, the Credit Agreement was amended to reduce the interest being charged on amounts borrowed to be LIBOR plus 14% per annum and reduce the non-usage fee on undrawn amounts if the facility is less than 75% drawn on average. Additionally, the Commitment Termination Date (as defined in the Credit Agreement) was extended from May 6, 2017 to April 1, 2018. Accordingly, commencing on or after April 1, 2018, principal together with the interest thereon is payable periodically through April 1, 2019, the amended maturity date of the loan, as such date may be extended in accordance with the Credit Agreement. Principal payable within twelve months of the balance sheet date based on the outstanding loan balance at such date is reflected as a current liability in the accompanying balance sheets. Interest expense incurred under the Credit Agreement amounted to $385,989 and $1,256,475 for the three and nine months ended September 30, 2017, respectively, and $340,955 and $1,061,392 for the three and nine months ended September 30, 2016, respectively. As of September 30, 2017, the outstanding balance under the Credit Agreement was $8,500,000. The Company repaid $788,207 in the second quarter of 2017 as a result of a pay down of the seasonal over advance from 2016. The Company repaid $2,288,207 in the third quarter of 2017 as a result of lower quarter over quarter lease origination, and $4,172,174 in 2016, resulting primarily from the repayment of the Bridge Loan Amount upon the Equity Raise as described in the fourth amendment to the Credit Agreement.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Prior to the amendment described below, the Credit Agreement contained financial covenants requiring the Company and its subsidiaries to maintain as of the last day of each fiscal quarter during the term of the agreement minimum amounts of Unrestricted Cash and Equity Book Value and to achieve Adjusted Operating Cash Flow of not less than certain amounts during such quarters (all such terms as defined in the Credit Agreement). As of December 31, 2015, the Company was in violation of the covenant requiring an Equity Book Value of at least $7.0 million as of such date. Under the fourth amendment to the Credit Agreement, the Lender waived this violation. The covenant also required the Company and its subsidiaries to maintain an Equity Book Value of at least $7 million at each of June 30, March 31 and December 31, 2016, increasing to $10 million at the end of each quarter from March 31 through December 31, 2017. On January 27, 2017, the Equity Book Value covenant was amended as discussed below. On January 27, 2017, FlexShopper entered into a fifth amendment to the Credit Agreement (the “Omnibus Amendment”). The Omnibus Amendment amended the Credit Agreement to, among other things, (1) extend the Commitment Termination Date from May 6, 2017 to April 1, 2018 (with a one-time right of extension by the lenders up to August 31, 2018), (2) require the Borrower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t>
  </si>
  <si>
    <t>Capital Structure</t>
  </si>
  <si>
    <t>Capital Structure [Abstract]</t>
  </si>
  <si>
    <t>CAPITAL STRUCTURE</t>
  </si>
  <si>
    <t>8. CAPITAL STRUCTURE The Company’s capital structure consists of preferred and common stock as described below: The Company was authorized to issue 10,000,000 shares of $0.001 par value preferred stock. On May 10, 2017, the Company’s stockholders approved an amendment to its Certificate of Incorporation to reduce the number of authorized shares of preferred stock to 500,000 shares. The Company’s Board of Directors determines the rights and preferences of the Company’s preferred stock. Series 1 Convertible Preferred Stock – As of September 30, 2017, each share of Series 1 Convertible Preferred Stock was convertible into 0.60649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6, 85,132 shares of Series 1 Convertible Preferred Stock were converted into 51,983 shares of common stock. As of September 30, 2017, there were 243,065 shares of Series 1 Convertible Preferred Stock outstanding, which are convertible into 147,417 shares of common stock. Series 2 Convertible Preferred Stock – Pursuant to the authority expressly granted to the Board of Directors by the provisions of the Company’s Certificate of Incorporation, the Board of Directors of the Company created and designated 25,000 shares of Series 2 Convertible Preferred Stock, par value $.001 per share (“Series 2 Preferred Shares”), by filing a Certificate of Designations with the Delaware Secretary of State (the “Series 2 Certificate of Designations”). The Series 2 Preferred Shares were sold for $1,000 per share (the “Stated Value”) and accrue dividends on the Stated Value at an annual rate of 10% compounded annually. Cumulative dividends in arrears totaled $2,924,681 at September 30, 2017. 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 Upon a Liquidation Event or Deemed Liquidation Event (each as defined in the Series 2 Certificate of Designations),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 Common Stock – In connection with entering into the Credit Agreement on March 6, 2015, the Company raised approximately $8.6 million in net proceeds through direct sales of 1.7 million shares of its common stock to certain affiliates of the Lender and other accredited investors for a
purchase price of $5.50 per share. As a result of the sale to certain affiliates, the Lender is considered a beneficial shareholder of the Company. On March 17, 2016, the Company’s stockholders, acting by written consent, approved an amendment to the Certificate of Incorporation to effect a reverse stock split of the Company’s common stock. On October 14, 2016, the Company filed with the Secretary of State of the State of Delaware a certificate of amendment (the “Certificate of Amendment”) to its certificate of incorporation, which Certificate of Amendment effectuated as of October 24, 2016 at 11:59 p.m. Eastern Time the Reverse Split by a ratio of one-for-10 (see Note 4). All share and per share data in these financial statements and footnotes have been retrospectively adjusted to account for the Reverse Split.</t>
  </si>
  <si>
    <t>Stock Options</t>
  </si>
  <si>
    <t>Stock Options [Abstract]</t>
  </si>
  <si>
    <t>STOCK OPTIONS</t>
  </si>
  <si>
    <t>9. STOCK OPTIONS On January 31, 2007, the Board of Directors adopted our 2007 Omnibus Equity Compensation Plan (the “2007 Plan”), with 210,000 common shares authorized for issuance under the 2007 Plan. In October 2009, the Company’s stockholders approved an increase in the number of shares covered by the 2007 Plan to 420,000 shares. On March 26, 2015, the Board adopted our 2015 Omnibus Equity Compensation Plan (the “2015 Plan”), with 400,000 common shares authorized for issuance under the 2015 Plan, which was ratified by the Company’s stockholders on March 15, 2015. The 2007 Plan and 2015 Plan are collectively referred to as the “Plans.” Grants under the Plans may consist of incentive stock options, non-qualified stock options, stock appreciation rights, stock awards, stock unit awards, dividend equivalents and other stock based awards. Employees, directors and consultants and other service providers are eligible to participate in the Plans. Options granted under the Plans vest over periods ranging from immediately upon grant to a three year period and expire ten years from date of grant. Activity in stock options for the nine months ended September 30, 2017 follows: Number of shares Weighted average exercise Weighted average contractual term (years) Aggregate intrinsic Outstanding at January 1, 2017 411,600 $ 8.63 Granted 73,000 4.31 Forfeited (16,700 ) 6.01 Expired (160,000 ) 12.50 Exercised (5,000 ) 3.00 Outstanding at September 30, 2017 302,900 $ 5.78 7.15 $ 188,859 Vested and exercisable at September 30, 2017 203,000 $ 6.32 6.17 $ 103,659 Vested and exercisable at September 30, 2017 and expected to vest thereafter 298,000 $ 6.32 7.15 $ 188,859 The weighted average grant date fair value of options granted during the nine month period ending September 30, 2017 was $1.69 per share. The Company measured the fair value of each option award on the date of grant using the Black-Scholes-Merton (BSM) pricing model with the following assumptions: 2017 Exercise price $4.02 to $5.25 Expected life 6 years Expected volatility 38% Dividend yield 0% Risk-free interest rate 1.98% to 2.06%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 line method over the vesting period. Compensation expense recorded for options in the statements of operations was $22,685 and $64,896, for the three and nine months ended September 30, 2017, respectively and $45,863 and $124,244 for the three and nine months ended
September 30, 2016, respectively. Unrecognized compensation cost related to non-vested options at September 30, 2017 amounted to approximately $126,000, which is expected to be
recognized over a weighted average period of 2.1 years.</t>
  </si>
  <si>
    <t>Warrants</t>
  </si>
  <si>
    <t>Warrants [Abstract]</t>
  </si>
  <si>
    <t>WARRANTS</t>
  </si>
  <si>
    <t xml:space="preserve">10. WARRANTS On June 24, 2016, the Company granted warrants to one of the Company’s placement agents to purchase 439 shares of the Company’s Series 2 Convertible Preferred Stock at an initial exercise price of $1,250 per share. The exercise price and aggregate number of shares are subject to adjustment as set forth in the agreement. The following information was input into the Black Scholes pricing model to compute a total fair value of $150,451. Exercise price $1,250 Expected life 7 years Expected volatility 38% Dividend yield 0% Risk-free interest rate 1.35% The following table summarizes information about outstanding stock warrants as of September 30, 2017, all of which are exercisable: Series 2 Preferred Weighted Average Exercise Common Stock Warrants Stock Warrants Remaining Price Outstanding Outstanding Contractual Life $ 11.00 134,250 2 years $ 10.00 200,000 4 years $ 5.50 177,303 5 years $ 1,250 - 439 7 years 511,553 439 </t>
  </si>
  <si>
    <t>Income Taxes</t>
  </si>
  <si>
    <t>Income Taxes [Abstract]</t>
  </si>
  <si>
    <t>INCOME TAXES</t>
  </si>
  <si>
    <t>11. INCOME TAXES As of December 31, 2016, the Company has federal net operating loss carryforwards of approximately $15,075,000 and state net operating loss carryforwards of approximately $10,109,000 available to offset future taxable income, which expire from 2023 to 2036. The Company expects its effective tax rate for the year ending December 31, 2017 to be zero due to its history of net operating losses and recording a full valuation allowance on deferred tax assets. As a result the Company estimated its effective tax rate for the three and nine months ended September 30, 2017 to be zero. The Company’s use of net operating loss carryforwards may be subject to limitations imposed by the Internal Revenue Code. Management believes that the deferred tax asset as of September 30, 2017 does not satisfy the realization criteria and has recorded a valuation allowance to offset the tax asset.</t>
  </si>
  <si>
    <t>Summary of Significant Accounting Policies (Policies)</t>
  </si>
  <si>
    <t>Principles of Consolidation</t>
  </si>
  <si>
    <t>Principles of Consolidation –</t>
  </si>
  <si>
    <t>Estimates</t>
  </si>
  <si>
    <t>Estimates –</t>
  </si>
  <si>
    <t>Revenue Recognition</t>
  </si>
  <si>
    <t>Accounts Receivable and Allowance for Doubtful Accounts</t>
  </si>
  <si>
    <t>Accounts Receivable and Allowance for Doubtful Accounts – September 30, December 31, 2016 Accounts receivable $ 6,506,104 $ 11,690,495 Allowance for doubtful accounts 3,111,378 9,508,708 Accounts receivable, net $ 3,394,726 $ 2,181,787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with such charges being fully reserved for. Accounts receivable balances charged off against the allowance were $7,133,260 and $20,713,314 for the three and nine months ended September 30, 2017, respectively, and $1,043,762 and $2,786,979 for the three and nine months ended September 30, 2016, respectively.</t>
  </si>
  <si>
    <t>Lease Merchandise</t>
  </si>
  <si>
    <t>Lease Merchandise – September 30, December 31, 2016 Lease merchandise at cost $ 25,837,079 $ 33,264,810 Accumulated depreciation (13,172,776 ) (11,578,267 ) Impairment reserve (1,512,668 ) (3,116,083 ) Lease merchandise, net $ 11,151,635 $ 18,570,460 Cost of lease merchandise sold represents the undepreciated cost of rental merchandise at the time of sale.</t>
  </si>
  <si>
    <t>Deferred Debt Issuance Costs</t>
  </si>
  <si>
    <t>Deferred Debt Issuance Costs –</t>
  </si>
  <si>
    <t>Intangible Assets</t>
  </si>
  <si>
    <t>Intangible Assets –</t>
  </si>
  <si>
    <t>Software Costs</t>
  </si>
  <si>
    <t xml:space="preserve">Software Costs – </t>
  </si>
  <si>
    <t>Operating Expenses</t>
  </si>
  <si>
    <t xml:space="preserve">Operating Expenses – Marketing </t>
  </si>
  <si>
    <t>Per Share Data</t>
  </si>
  <si>
    <t>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Nine Months ended September 30, 2017 2016 Series 1 Convertible Preferred Stock 147,417 147,417 Series 2 Convertible Preferred Stock 2,710,124 2,711,124 Series 2 Convertible Preferred Stock issuable upon exercise of warrants 54,217 54,217 Common Stock Options 302,900 416,400 Common Stock Warrants 511,553 511,553 3,726,211 3,840,711 Amounts of common stock set forth in the above table have been adjusted for the Reverse Split (see Note 4).</t>
  </si>
  <si>
    <t>Stock-Based Compensation</t>
  </si>
  <si>
    <t>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9).</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7 and December 31, 2016, the Company has not recorded any unrecognized tax benefits. Interest and penalties related to liabilities for uncertain tax positions, if any will be charged to interest and operating expenses, respectively.</t>
  </si>
  <si>
    <t>Recent Accounting Pronouncements</t>
  </si>
  <si>
    <t>Recent Accounting Pronouncements In May 2014, the FASB issued ASU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U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including method of adoption and related financial statement disclosures, but preliminarily does not anticipate a material impact on its financial statements as a majority of the Company’s revenue generating activities are leasing arrangements which are outside the scope of the guidance.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Summary of Significant Accounting Policies (Tables)</t>
  </si>
  <si>
    <t>Schedule of accounts receivable</t>
  </si>
  <si>
    <t xml:space="preserve"> September 30, December 31, 2016 Accounts receivable $ 6,506,104 $ 11,690,495 Allowance for doubtful accounts 3,111,378 9,508,708 Accounts receivable, net $ 3,394,726 $ 2,181,787</t>
  </si>
  <si>
    <t>Schedule of net leased merchandise</t>
  </si>
  <si>
    <t xml:space="preserve"> September 30, December 31, 2016 Lease merchandise at cost $ 25,837,079 $ 33,264,810 Accumulated depreciation (13,172,776 ) (11,578,267 ) Impairment reserve (1,512,668 ) (3,116,083 ) Lease merchandise, net $ 11,151,635 $ 18,570,460</t>
  </si>
  <si>
    <t>Schedule of antidilutive securities excluded from computation of earnings per share</t>
  </si>
  <si>
    <t xml:space="preserve"> Nine Months ended September 30, 2017 2016 Series 1 Convertible Preferred Stock 147,417 147,417 Series 2 Convertible Preferred Stock 2,710,124 2,711,124 Series 2 Convertible Preferred Stock issuable upon exercise of warrants 54,217 54,217 Common Stock Options 302,900 416,400 Common Stock Warrants 511,553 511,553 3,726,211 3,840,711</t>
  </si>
  <si>
    <t>Property and Equipment (Tables)</t>
  </si>
  <si>
    <t>Schedule of property and equipment</t>
  </si>
  <si>
    <t xml:space="preserve"> Estimated Useful Lives September 30, December 31, 2016 Furniture and fixtures 2-5 years $ 106,139 $ 98,564 Website and internal use software 3 years 5,352,872 3,933,600 Computers and software 3-7 years 680,071 619,477 6,139,082 4,651,641 Less: accumulated depreciation and amortization (3,290,099 ) (2,111,127 ) $ 2,848,983 $ 2,540,514</t>
  </si>
  <si>
    <t>Stock Options (Tables)</t>
  </si>
  <si>
    <t>Schedule of information about stock options</t>
  </si>
  <si>
    <t xml:space="preserve"> Number of shares Weighted average exercise Weighted average contractual term (years) Aggregate intrinsic Outstanding at January 1, 2017 411,600 $ 8.63 Granted 73,000 4.31 Forfeited (16,700 ) 6.01 Expired (160,000 ) 12.50 Exercised (5,000 ) 3.00 Outstanding at September 30, 2017 302,900 $ 5.78 7.15 $ 188,859 Vested and exercisable at September 30, 2017 203,000 $ 6.32 6.17 $ 103,659 Vested and exercisable at September 30, 2017 and expected to vest thereafter 298,000 $ 6.32 7.15 $ 188,859</t>
  </si>
  <si>
    <t>Schedule of option input into a Black Scholes option pricing model</t>
  </si>
  <si>
    <t xml:space="preserve"> 2017 Exercise price $4.02 to $5.25 Expected life 6 years Expected volatility 38% Dividend yield 0% Risk-free interest rate 1.98% to 2.06%</t>
  </si>
  <si>
    <t>Warrants (Tables)</t>
  </si>
  <si>
    <t>Schedule of warrants, valuation assumptions</t>
  </si>
  <si>
    <t>Exercise price $1,250 Expected life 7 years Expected volatility 38% Dividend yield 0% Risk-free interest rate 1.35%</t>
  </si>
  <si>
    <t>Summary of outstanding stock warrants</t>
  </si>
  <si>
    <t xml:space="preserve"> Series 2 Preferred Weighted Average Exercise Common Stock Warrants Stock Warrants Remaining Price Outstanding Outstanding Contractual Life $ 11.00 134,250 2 years $ 10.00 200,000 4 years $ 5.50 177,303 5 years $ 1,250 - 439 7 years 511,553 439 </t>
  </si>
  <si>
    <t>Basis of Presentation (Details) - USD ($)</t>
  </si>
  <si>
    <t>12 Months Ended</t>
  </si>
  <si>
    <t>Cash flows for operations</t>
  </si>
  <si>
    <t>Agreement, description</t>
  </si>
  <si>
    <t>(1) Positive working capital of approximately $11.4 million at September 30, 2017, (2) the ability, to the extent required, to limit or eliminate discretionary spending related to marketing and advertising, (3) borrowing availability under its existing credit agreement to finance the purchase of new leased merchandise through April 1, 2018 (see Note 7), (4) the possibility of amending or extending the existing credit agreement, and (5) refinancing the existing credit agreement with a new credit facility prior to April 1, 2018, the date after which periodic payments are due to the lender in the current credit facility.</t>
  </si>
  <si>
    <t>Business (Details)</t>
  </si>
  <si>
    <t>Business (Textual)</t>
  </si>
  <si>
    <t>Limited liability percentage of FlexShopper, LLC</t>
  </si>
  <si>
    <t>100.00%</t>
  </si>
  <si>
    <t>Summary of Significant Accounting Policies (Details) - USD ($)</t>
  </si>
  <si>
    <t>Allowance for doubtful accounts</t>
  </si>
  <si>
    <t>Summary of Significant Accounting Policies (Details 1) - USD ($)</t>
  </si>
  <si>
    <t>Lease merchandise at cost</t>
  </si>
  <si>
    <t>Accumulated depreciation</t>
  </si>
  <si>
    <t>Impairment reserve</t>
  </si>
  <si>
    <t>Summary of Significant Accounting Policies (Details 2) - shares</t>
  </si>
  <si>
    <t>Antidilutive Securities Excluded from Computation of Earnings Per Share [Line Items]</t>
  </si>
  <si>
    <t>Antidilutive securities excluded from computation of earnings per share</t>
  </si>
  <si>
    <t>Series 1 Convertible Preferred Stock [Member]</t>
  </si>
  <si>
    <t>Series 2 Convertible Preferred Stock [Member]</t>
  </si>
  <si>
    <t>Series 2 Convertible Preferred Stock issuable upon exercise of warrants [Member]</t>
  </si>
  <si>
    <t>Common Stock Options [Member]</t>
  </si>
  <si>
    <t>Common Stock Warrants [Member]</t>
  </si>
  <si>
    <t>Summary of Significant Accounting Policies (Details Textual) - USD ($)</t>
  </si>
  <si>
    <t>Summary of Significant Accounting Policies (Textual)</t>
  </si>
  <si>
    <t>Amortization method</t>
  </si>
  <si>
    <t>Straight line method</t>
  </si>
  <si>
    <t>Accounts receivable charged off against allowance</t>
  </si>
  <si>
    <t>Impairment charge</t>
  </si>
  <si>
    <t>Capitalized software costs</t>
  </si>
  <si>
    <t>Amortization</t>
  </si>
  <si>
    <t>Useful life of patent</t>
  </si>
  <si>
    <t>10 years</t>
  </si>
  <si>
    <t>Concentration risk, percentage</t>
  </si>
  <si>
    <t>50.00%</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t>
  </si>
  <si>
    <t>Revenue recognition, description</t>
  </si>
  <si>
    <t>Through a 90 day same as cash option, an early purchase option, or through payments of all required lease payments, generally 52 weeks.</t>
  </si>
  <si>
    <t>Reverse Stock Split (Details) - shares</t>
  </si>
  <si>
    <t>1 Months Ended</t>
  </si>
  <si>
    <t>Oct. 24, 2016</t>
  </si>
  <si>
    <t>Reverse Stock Split (Textual)</t>
  </si>
  <si>
    <t>Reverse stock split, description</t>
  </si>
  <si>
    <t>One-for-10</t>
  </si>
  <si>
    <t>Outstanding shares</t>
  </si>
  <si>
    <t>Property and Equipment (Details) - USD ($)</t>
  </si>
  <si>
    <t>Property, Plant and Equipment [Line Items]</t>
  </si>
  <si>
    <t>Property and equipment, gross</t>
  </si>
  <si>
    <t>Less: accumulated depreciation and amortization</t>
  </si>
  <si>
    <t>Property and equipment, net</t>
  </si>
  <si>
    <t>Furniture and fixtures [Member]</t>
  </si>
  <si>
    <t>Furniture and fixtures [Member] | Maximum [Member]</t>
  </si>
  <si>
    <t>Estimated Useful Lives</t>
  </si>
  <si>
    <t>5 years</t>
  </si>
  <si>
    <t>Furniture and fixtures [Member] | Minimum [Member]</t>
  </si>
  <si>
    <t>2 years</t>
  </si>
  <si>
    <t>Website and internal use software [Member]</t>
  </si>
  <si>
    <t>3 years</t>
  </si>
  <si>
    <t>Computers and software [Member]</t>
  </si>
  <si>
    <t>Computers and software [Member] | Maximum [Member]</t>
  </si>
  <si>
    <t>7 years</t>
  </si>
  <si>
    <t>Computers and software [Member] | Minimum [Member]</t>
  </si>
  <si>
    <t>Property and Equipment (Details Textual) - USD ($)</t>
  </si>
  <si>
    <t>Property and Equipment (Textual)</t>
  </si>
  <si>
    <t>Depreciation and amortization expense</t>
  </si>
  <si>
    <t>Loans Payable to Shareholder (Details) - USD ($)</t>
  </si>
  <si>
    <t>Jun. 13, 2016</t>
  </si>
  <si>
    <t>Feb. 11, 2016</t>
  </si>
  <si>
    <t>Loans Payable Shareholder (Textual)</t>
  </si>
  <si>
    <t>Promissory Note [Member]</t>
  </si>
  <si>
    <t>Promissory note, face amount</t>
  </si>
  <si>
    <t>Interest rate of promissory note</t>
  </si>
  <si>
    <t>15.00%</t>
  </si>
  <si>
    <t>Loan Payable Under Credit Agreement (Details) - USD ($)</t>
  </si>
  <si>
    <t>Mar. 06, 2015</t>
  </si>
  <si>
    <t>Dec. 31, 2015</t>
  </si>
  <si>
    <t>Loan Payable Under Credit Agreement (Textual)</t>
  </si>
  <si>
    <t>Interest expense</t>
  </si>
  <si>
    <t>Repayment of loans payable</t>
  </si>
  <si>
    <t>Commitment termination, description</t>
  </si>
  <si>
    <t>In January 2017, the Credit Agreement was amended to reduce the interest being charged on amounts borrowed to be LIBOR plus 14% per annum and reduce the non-usage fee on undrawn amounts if the facility is less than 75% drawn on average. Additionally, the Commitment Termination Date (as defined in the Credit Agreement) was extended from May 6, 2017 to April 1, 2018. Accordingly, commencing on or after April 1, 2018, principal together with the interest thereon is payable periodically through April 1, 2019, the amended maturity date of the loan, as such date may be extended in accordance with the Credit Agreement.</t>
  </si>
  <si>
    <t>Credit Agreement [Member]</t>
  </si>
  <si>
    <t>Borrowed from lender</t>
  </si>
  <si>
    <t>Term of debt</t>
  </si>
  <si>
    <t>Additional debt financing to FlexShopper</t>
  </si>
  <si>
    <t>Percentage of average undrawn amount</t>
  </si>
  <si>
    <t>Less than 80</t>
  </si>
  <si>
    <t>Percentage of interest rate</t>
  </si>
  <si>
    <t>Maturity date of loan</t>
  </si>
  <si>
    <t>May 6,
		2018</t>
  </si>
  <si>
    <t>Funded amount</t>
  </si>
  <si>
    <t>Description of violation or event of debt default</t>
  </si>
  <si>
    <t>Company was in violation of the covenant requiring an Equity Book Value of at least $7.0 million as of such date. Under the fourth amendment to the Credit Agreement, the Lender waived this violation. The covenant also required the Company and its subsidiaries to maintain an Equity Book Value of at least $7 million at each of June 30, March 31 and December 31, 2016, increasing to $10 million at the end of each quarter from March 31 through December 31, 2017.</t>
  </si>
  <si>
    <t>Fifth amendment to credit agreement, description</t>
  </si>
  <si>
    <t>On January 27, 2017, FlexShopper entered into a fifth amendment to the Credit Agreement (the "Omnibus Amendment"). The Omnibus Amendment amended the Credit Agreement to, among other things, (1) extend the Commitment Termination Date from May 6, 2017 to April 1, 2018 (with a one-time right of extension by the lenders up to August 31, 2018), (2) require the Borrower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These modified covenants consist of a reduction of Equity Book Value to not be less than the sum of $6 million and 20% of any additional equity capital invested into the Company after December 31, 2016; maintaining at least $1.5 million in Unrestricted Cash; and the ratio of Consolidated Total Debt to Equity Book Value not exceeding 4.75:1. The Company was in compliance with its covenants as of September 30, 2017.</t>
  </si>
  <si>
    <t>Fifth amendment to credit agreement value</t>
  </si>
  <si>
    <t>Capital Structure (Details) - USD ($)</t>
  </si>
  <si>
    <t>Jun. 10, 2016</t>
  </si>
  <si>
    <t>Jan. 31, 2007</t>
  </si>
  <si>
    <t>May 10, 2017</t>
  </si>
  <si>
    <t>Capital Structure (Textual)</t>
  </si>
  <si>
    <t>Preferred stock conversion into common stock, shares</t>
  </si>
  <si>
    <t>Common stock, shares authorized (in shares)</t>
  </si>
  <si>
    <t>Common stock voting rights, description</t>
  </si>
  <si>
    <t>Each share of Common Stock entitles the holder to one vote at all stockholder meetings.</t>
  </si>
  <si>
    <t>Director [Member]</t>
  </si>
  <si>
    <t>Preferred stock, par value (in dollars per share)</t>
  </si>
  <si>
    <t>Preferred stock, shares authorized (in shares)</t>
  </si>
  <si>
    <t>Common Stock [Member]</t>
  </si>
  <si>
    <t>Common stock shares, description</t>
  </si>
  <si>
    <t>The Company was authorized to issue 100,000,000 shares of $0.0001 par value common stock.</t>
  </si>
  <si>
    <t>Conversion of preferred stock to common stock, shares</t>
  </si>
  <si>
    <t>Proceeds from sale of stock</t>
  </si>
  <si>
    <t>Sale of common stock shares</t>
  </si>
  <si>
    <t>Purchase price per share</t>
  </si>
  <si>
    <t>Convertible preferred stock, terms of conversion, description</t>
  </si>
  <si>
    <t>243,065 shares of Series 1 Convertible Preferred Stock outstanding, which are convertible into 147,417 shares of common stock.</t>
  </si>
  <si>
    <t>Convertible, conversion price per share</t>
  </si>
  <si>
    <t>Preferred stock, shares outstanding</t>
  </si>
  <si>
    <t>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t>
  </si>
  <si>
    <t>Convertible preferred stock, shares issued upon conversion</t>
  </si>
  <si>
    <t>Additional gross proceeds from sale of stock</t>
  </si>
  <si>
    <t>Additional sale of shares</t>
  </si>
  <si>
    <t>Cumulative dividends</t>
  </si>
  <si>
    <t>Stock Options (Details) - Stock option [Member]</t>
  </si>
  <si>
    <t>Sep. 30, 2017USD ($)$ / sharesshares</t>
  </si>
  <si>
    <t>Share-based Compensation Arrangement by Share-based Payment Award [Line Items]</t>
  </si>
  <si>
    <t>Number of shares, Outstanding | shares</t>
  </si>
  <si>
    <t>Number of shares, Granted | shares</t>
  </si>
  <si>
    <t>Number of shares, Forfeited | shares</t>
  </si>
  <si>
    <t>Number of shares, Expired | shares</t>
  </si>
  <si>
    <t>Number of shares, Exercised | shares</t>
  </si>
  <si>
    <t>Number of shares, vested and exercisable | shares</t>
  </si>
  <si>
    <t>Number of shares, vested and exercisable expected to vest thereafter | shares</t>
  </si>
  <si>
    <t>Weighted average exercise price, Balance | $ / shares</t>
  </si>
  <si>
    <t>Weighted average exercise price, Granted | $ / shares</t>
  </si>
  <si>
    <t>Weighted average exercise price, Forfeited | $ / shares</t>
  </si>
  <si>
    <t>Weighted average exercise price, Expired | $ / shares</t>
  </si>
  <si>
    <t>Weighted average exercise price, Exercised | $ / shares</t>
  </si>
  <si>
    <t>Weighted average exercise price vested and exercisable | $ / shares</t>
  </si>
  <si>
    <t>Weighted average exercise price, vested and exercisable expected to vest thereafter | $ / shares</t>
  </si>
  <si>
    <t>Weighted average contractual term (years)</t>
  </si>
  <si>
    <t>7 years 1 month 24 days</t>
  </si>
  <si>
    <t>Weighted average contractual term, vested and exercisable (years)</t>
  </si>
  <si>
    <t>6 years 2 months 1 day</t>
  </si>
  <si>
    <t>Weighted average contractual term, vested and exercisable expected to vest thereafter (years)</t>
  </si>
  <si>
    <t>Aggregate intrinsic value, Outstanding | $</t>
  </si>
  <si>
    <t>Aggregate intrinsic value, vested and exercisable | $</t>
  </si>
  <si>
    <t>Aggregate intrinsic value, vested and exercisable expected to vest thereafter | $</t>
  </si>
  <si>
    <t>Stock Options (Details 1) - Stock option [Member]</t>
  </si>
  <si>
    <t>Sep. 30, 2017$ / shares</t>
  </si>
  <si>
    <t>Expected life</t>
  </si>
  <si>
    <t>6 years</t>
  </si>
  <si>
    <t>Expected volatility</t>
  </si>
  <si>
    <t>38.00%</t>
  </si>
  <si>
    <t>Dividend yield</t>
  </si>
  <si>
    <t>0.00%</t>
  </si>
  <si>
    <t>Minimum [Member]</t>
  </si>
  <si>
    <t>Exercise price</t>
  </si>
  <si>
    <t>Risk-free interest rate</t>
  </si>
  <si>
    <t>1.98%</t>
  </si>
  <si>
    <t>Maximum [Member]</t>
  </si>
  <si>
    <t>2.06%</t>
  </si>
  <si>
    <t>Stock Options (Details Textual) - USD ($)</t>
  </si>
  <si>
    <t>Mar. 15, 2015</t>
  </si>
  <si>
    <t>Oct. 31, 2009</t>
  </si>
  <si>
    <t>Stock Options (Textual)</t>
  </si>
  <si>
    <t>Weighted average grant date fair value of options granted</t>
  </si>
  <si>
    <t>Unrecognized compensation cost related to non vested options</t>
  </si>
  <si>
    <t>Remaining Contractual Life</t>
  </si>
  <si>
    <t>2 years 1 month 6 days</t>
  </si>
  <si>
    <t>Compensation expense</t>
  </si>
  <si>
    <t>Stock options granted period, description</t>
  </si>
  <si>
    <t>Options granted under the Plans vest over periods ranging from immediately upon grant to a three year period and expire ten years from date of grant.</t>
  </si>
  <si>
    <t>2015 Stock Option Plan [Member]</t>
  </si>
  <si>
    <t>Common shares authorized for issuance (in shares)</t>
  </si>
  <si>
    <t>2007 Omnibus Equity Compensation Plan [Member]</t>
  </si>
  <si>
    <t>Warrants (Details) - Warrant [Member]</t>
  </si>
  <si>
    <t>Class of Warrant or Right [Line Items]</t>
  </si>
  <si>
    <t>1.35%</t>
  </si>
  <si>
    <t>Warrants (Details 1) - Common Stock Warrants [Member]</t>
  </si>
  <si>
    <t>Sep. 30, 2017$ / sharesshares</t>
  </si>
  <si>
    <t>Common Stock Warrants Outstanding</t>
  </si>
  <si>
    <t>Series 2 Preferred Stock Warrants Outstanding</t>
  </si>
  <si>
    <t>Exercise Price $ 11.00 [Member]</t>
  </si>
  <si>
    <t>Exercise Price | $ / shares</t>
  </si>
  <si>
    <t>Weighted Average Remaining Contractual Life</t>
  </si>
  <si>
    <t>Exercise Price $ 10.00 [Member]</t>
  </si>
  <si>
    <t>4 years</t>
  </si>
  <si>
    <t>Exercise price $ 5.50 [Member]</t>
  </si>
  <si>
    <t>Exercise price 1,250 [Member]</t>
  </si>
  <si>
    <t>Warrants (Details Textual) - Warrant [Member] - USD ($)</t>
  </si>
  <si>
    <t>Jun. 24, 2016</t>
  </si>
  <si>
    <t>Warrants (Textual)</t>
  </si>
  <si>
    <t>Warrant total fair value</t>
  </si>
  <si>
    <t>Series 2 preferred stock warrants outstanding</t>
  </si>
  <si>
    <t>Income Taxes (Details)</t>
  </si>
  <si>
    <t>Dec. 31, 2016USD ($)</t>
  </si>
  <si>
    <t>Income Taxes (Textual)</t>
  </si>
  <si>
    <t>Operating loss carryforwards expiration period</t>
  </si>
  <si>
    <t>2023 to 2036</t>
  </si>
  <si>
    <t>Federal [Member]</t>
  </si>
  <si>
    <t>Net operating loss carryforwards</t>
  </si>
  <si>
    <t>Stat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5292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177</v>
      </c>
      <c r="B16" s="4" t="s">
        <v>205</v>
      </c>
    </row>
    <row r="17" spans="1:2">
      <c r="A17" s="4" t="s">
        <v>206</v>
      </c>
      <c r="B17"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25835</v>
      </c>
      <c r="C3" s="7" t="n">
        <v>5412495</v>
      </c>
    </row>
    <row r="4" spans="1:3">
      <c r="A4" s="4" t="s">
        <v>28</v>
      </c>
      <c r="B4" s="5" t="n">
        <v>3394726</v>
      </c>
      <c r="C4" s="5" t="n">
        <v>2181787</v>
      </c>
    </row>
    <row r="5" spans="1:3">
      <c r="A5" s="4" t="s">
        <v>29</v>
      </c>
      <c r="B5" s="5" t="n">
        <v>348522</v>
      </c>
      <c r="C5" s="5" t="n">
        <v>361777</v>
      </c>
    </row>
    <row r="6" spans="1:3">
      <c r="A6" s="4" t="s">
        <v>30</v>
      </c>
      <c r="B6" s="5" t="n">
        <v>11151635</v>
      </c>
      <c r="C6" s="5" t="n">
        <v>18570460</v>
      </c>
    </row>
    <row r="7" spans="1:3">
      <c r="A7" s="4" t="s">
        <v>31</v>
      </c>
      <c r="B7" s="5" t="n">
        <v>18720718</v>
      </c>
      <c r="C7" s="5" t="n">
        <v>26526519</v>
      </c>
    </row>
    <row r="8" spans="1:3">
      <c r="A8" s="4" t="s">
        <v>32</v>
      </c>
      <c r="B8" s="5" t="n">
        <v>2848983</v>
      </c>
      <c r="C8" s="5" t="n">
        <v>2540514</v>
      </c>
    </row>
    <row r="9" spans="1:3">
      <c r="A9" s="3" t="s">
        <v>33</v>
      </c>
    </row>
    <row r="10" spans="1:3">
      <c r="A10" s="4" t="s">
        <v>34</v>
      </c>
      <c r="B10" s="5" t="n">
        <v>18033</v>
      </c>
      <c r="C10" s="5" t="n">
        <v>20340</v>
      </c>
    </row>
    <row r="11" spans="1:3">
      <c r="A11" s="4" t="s">
        <v>35</v>
      </c>
      <c r="B11" s="5" t="n">
        <v>78458</v>
      </c>
      <c r="C11" s="5" t="n">
        <v>68251</v>
      </c>
    </row>
    <row r="12" spans="1:3">
      <c r="A12" s="4" t="s">
        <v>36</v>
      </c>
      <c r="B12" s="5" t="n">
        <v>96491</v>
      </c>
      <c r="C12" s="5" t="n">
        <v>88591</v>
      </c>
    </row>
    <row r="13" spans="1:3">
      <c r="A13" s="4" t="s">
        <v>37</v>
      </c>
      <c r="B13" s="5" t="n">
        <v>21666192</v>
      </c>
      <c r="C13" s="5" t="n">
        <v>29155624</v>
      </c>
    </row>
    <row r="14" spans="1:3">
      <c r="A14" s="3" t="s">
        <v>38</v>
      </c>
    </row>
    <row r="15" spans="1:3">
      <c r="A15" s="4" t="s">
        <v>39</v>
      </c>
      <c r="B15" s="5" t="n">
        <v>4111862</v>
      </c>
      <c r="C15" s="4" t="s">
        <v>40</v>
      </c>
    </row>
    <row r="16" spans="1:3">
      <c r="A16" s="4" t="s">
        <v>41</v>
      </c>
      <c r="B16" s="5" t="n">
        <v>2729547</v>
      </c>
      <c r="C16" s="5" t="n">
        <v>3917747</v>
      </c>
    </row>
    <row r="17" spans="1:3">
      <c r="A17" s="4" t="s">
        <v>42</v>
      </c>
      <c r="B17" s="5" t="n">
        <v>148945</v>
      </c>
      <c r="C17" s="5" t="n">
        <v>296333</v>
      </c>
    </row>
    <row r="18" spans="1:3">
      <c r="A18" s="4" t="s">
        <v>43</v>
      </c>
      <c r="B18" s="5" t="n">
        <v>303490</v>
      </c>
      <c r="C18" s="5" t="n">
        <v>259104</v>
      </c>
    </row>
    <row r="19" spans="1:3">
      <c r="A19" s="4" t="s">
        <v>44</v>
      </c>
      <c r="B19" s="5" t="n">
        <v>7293844</v>
      </c>
      <c r="C19" s="5" t="n">
        <v>4473184</v>
      </c>
    </row>
    <row r="20" spans="1:3">
      <c r="A20" s="4" t="s">
        <v>45</v>
      </c>
      <c r="B20" s="5" t="n">
        <v>4111862</v>
      </c>
      <c r="C20" s="5" t="n">
        <v>10156719</v>
      </c>
    </row>
    <row r="21" spans="1:3">
      <c r="A21" s="4" t="s">
        <v>46</v>
      </c>
      <c r="B21" s="5" t="n">
        <v>11405706</v>
      </c>
      <c r="C21" s="5" t="n">
        <v>14629903</v>
      </c>
    </row>
    <row r="22" spans="1:3">
      <c r="A22" s="3" t="s">
        <v>47</v>
      </c>
    </row>
    <row r="23" spans="1:3">
      <c r="A23" s="4" t="s">
        <v>48</v>
      </c>
      <c r="B23" s="5" t="n">
        <v>1215325</v>
      </c>
      <c r="C23" s="5" t="n">
        <v>1215325</v>
      </c>
    </row>
    <row r="24" spans="1:3">
      <c r="A24" s="4" t="s">
        <v>49</v>
      </c>
      <c r="B24" s="5" t="n">
        <v>21952000</v>
      </c>
      <c r="C24" s="5" t="n">
        <v>21952000</v>
      </c>
    </row>
    <row r="25" spans="1:3">
      <c r="A25" s="4" t="s">
        <v>50</v>
      </c>
      <c r="B25" s="5" t="n">
        <v>529</v>
      </c>
      <c r="C25" s="5" t="n">
        <v>529</v>
      </c>
    </row>
    <row r="26" spans="1:3">
      <c r="A26" s="4" t="s">
        <v>51</v>
      </c>
      <c r="B26" s="5" t="n">
        <v>22378335</v>
      </c>
      <c r="C26" s="5" t="n">
        <v>22298439</v>
      </c>
    </row>
    <row r="27" spans="1:3">
      <c r="A27" s="4" t="s">
        <v>52</v>
      </c>
      <c r="B27" s="5" t="n">
        <v>-35285703</v>
      </c>
      <c r="C27" s="5" t="n">
        <v>-30940572</v>
      </c>
    </row>
    <row r="28" spans="1:3">
      <c r="A28" s="4" t="s">
        <v>53</v>
      </c>
      <c r="B28" s="5" t="n">
        <v>10260486</v>
      </c>
      <c r="C28" s="5" t="n">
        <v>14525721</v>
      </c>
    </row>
    <row r="29" spans="1:3">
      <c r="A29" s="4" t="s">
        <v>54</v>
      </c>
      <c r="B29" s="7" t="n">
        <v>21666192</v>
      </c>
      <c r="C29" s="7" t="n">
        <v>2915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80"/>
    <col customWidth="1" max="5" min="5" width="14"/>
    <col customWidth="1" max="6" min="6" width="16"/>
  </cols>
  <sheetData>
    <row r="1" spans="1:6">
      <c r="A1" s="1" t="s">
        <v>228</v>
      </c>
      <c r="B1" s="2" t="s">
        <v>70</v>
      </c>
      <c r="D1" s="2" t="s">
        <v>1</v>
      </c>
      <c r="F1" s="2" t="s">
        <v>229</v>
      </c>
    </row>
    <row r="2" spans="1:6">
      <c r="B2" s="2" t="s">
        <v>2</v>
      </c>
      <c r="C2" s="2" t="s">
        <v>71</v>
      </c>
      <c r="D2" s="2" t="s">
        <v>2</v>
      </c>
      <c r="E2" s="2" t="s">
        <v>71</v>
      </c>
      <c r="F2" s="2" t="s">
        <v>25</v>
      </c>
    </row>
    <row r="3" spans="1:6">
      <c r="A3" s="3" t="s">
        <v>139</v>
      </c>
    </row>
    <row r="4" spans="1:6">
      <c r="A4" s="4" t="s">
        <v>86</v>
      </c>
      <c r="B4" s="7" t="n">
        <v>-1727617</v>
      </c>
      <c r="C4" s="7" t="n">
        <v>-2613492</v>
      </c>
      <c r="D4" s="7" t="n">
        <v>-4345131</v>
      </c>
      <c r="E4" s="7" t="n">
        <v>-8759916</v>
      </c>
      <c r="F4" s="7" t="n">
        <v>12300000</v>
      </c>
    </row>
    <row r="5" spans="1:6">
      <c r="A5" s="4" t="s">
        <v>230</v>
      </c>
      <c r="D5" s="7" t="n">
        <v>2173988</v>
      </c>
      <c r="E5" s="7" t="n">
        <v>-7109978</v>
      </c>
    </row>
    <row r="6" spans="1:6">
      <c r="A6" s="4" t="s">
        <v>231</v>
      </c>
      <c r="D6" s="4" t="s">
        <v>2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7</v>
      </c>
      <c r="B1" s="2" t="s">
        <v>2</v>
      </c>
      <c r="C1" s="2" t="s">
        <v>25</v>
      </c>
    </row>
    <row r="2" spans="1:3">
      <c r="A2" s="3" t="s">
        <v>147</v>
      </c>
    </row>
    <row r="3" spans="1:3">
      <c r="A3" s="4" t="s">
        <v>111</v>
      </c>
      <c r="B3" s="7" t="n">
        <v>6506104</v>
      </c>
      <c r="C3" s="7" t="n">
        <v>11690495</v>
      </c>
    </row>
    <row r="4" spans="1:3">
      <c r="A4" s="4" t="s">
        <v>238</v>
      </c>
      <c r="B4" s="5" t="n">
        <v>3111378</v>
      </c>
      <c r="C4" s="5" t="n">
        <v>9508708</v>
      </c>
    </row>
    <row r="5" spans="1:3">
      <c r="A5" s="4" t="s">
        <v>28</v>
      </c>
      <c r="B5" s="7" t="n">
        <v>3394726</v>
      </c>
      <c r="C5" s="7" t="n">
        <v>21817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9</v>
      </c>
      <c r="B1" s="2" t="s">
        <v>2</v>
      </c>
      <c r="C1" s="2" t="s">
        <v>25</v>
      </c>
    </row>
    <row r="2" spans="1:3">
      <c r="A2" s="3" t="s">
        <v>147</v>
      </c>
    </row>
    <row r="3" spans="1:3">
      <c r="A3" s="4" t="s">
        <v>240</v>
      </c>
      <c r="B3" s="7" t="n">
        <v>25837079</v>
      </c>
      <c r="C3" s="7" t="n">
        <v>33264810</v>
      </c>
    </row>
    <row r="4" spans="1:3">
      <c r="A4" s="4" t="s">
        <v>241</v>
      </c>
      <c r="B4" s="5" t="n">
        <v>-13172776</v>
      </c>
      <c r="C4" s="5" t="n">
        <v>-11578267</v>
      </c>
    </row>
    <row r="5" spans="1:3">
      <c r="A5" s="4" t="s">
        <v>242</v>
      </c>
      <c r="B5" s="5" t="n">
        <v>-1512668</v>
      </c>
      <c r="C5" s="5" t="n">
        <v>-3116083</v>
      </c>
    </row>
    <row r="6" spans="1:3">
      <c r="A6" s="4" t="s">
        <v>30</v>
      </c>
      <c r="B6" s="7" t="n">
        <v>11151635</v>
      </c>
      <c r="C6" s="7" t="n">
        <v>185704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1</v>
      </c>
    </row>
    <row r="3" spans="1:3">
      <c r="A3" s="3" t="s">
        <v>244</v>
      </c>
    </row>
    <row r="4" spans="1:3">
      <c r="A4" s="4" t="s">
        <v>245</v>
      </c>
      <c r="B4" s="5" t="n">
        <v>3726211</v>
      </c>
      <c r="C4" s="5" t="n">
        <v>3840711</v>
      </c>
    </row>
    <row r="5" spans="1:3">
      <c r="A5" s="4" t="s">
        <v>246</v>
      </c>
    </row>
    <row r="6" spans="1:3">
      <c r="A6" s="3" t="s">
        <v>244</v>
      </c>
    </row>
    <row r="7" spans="1:3">
      <c r="A7" s="4" t="s">
        <v>245</v>
      </c>
      <c r="B7" s="5" t="n">
        <v>147417</v>
      </c>
      <c r="C7" s="5" t="n">
        <v>147417</v>
      </c>
    </row>
    <row r="8" spans="1:3">
      <c r="A8" s="4" t="s">
        <v>247</v>
      </c>
    </row>
    <row r="9" spans="1:3">
      <c r="A9" s="3" t="s">
        <v>244</v>
      </c>
    </row>
    <row r="10" spans="1:3">
      <c r="A10" s="4" t="s">
        <v>245</v>
      </c>
      <c r="B10" s="5" t="n">
        <v>2710124</v>
      </c>
      <c r="C10" s="5" t="n">
        <v>2711124</v>
      </c>
    </row>
    <row r="11" spans="1:3">
      <c r="A11" s="4" t="s">
        <v>248</v>
      </c>
    </row>
    <row r="12" spans="1:3">
      <c r="A12" s="3" t="s">
        <v>244</v>
      </c>
    </row>
    <row r="13" spans="1:3">
      <c r="A13" s="4" t="s">
        <v>245</v>
      </c>
      <c r="B13" s="5" t="n">
        <v>54217</v>
      </c>
      <c r="C13" s="5" t="n">
        <v>54217</v>
      </c>
    </row>
    <row r="14" spans="1:3">
      <c r="A14" s="4" t="s">
        <v>249</v>
      </c>
    </row>
    <row r="15" spans="1:3">
      <c r="A15" s="3" t="s">
        <v>244</v>
      </c>
    </row>
    <row r="16" spans="1:3">
      <c r="A16" s="4" t="s">
        <v>245</v>
      </c>
      <c r="B16" s="5" t="n">
        <v>302900</v>
      </c>
      <c r="C16" s="5" t="n">
        <v>416400</v>
      </c>
    </row>
    <row r="17" spans="1:3">
      <c r="A17" s="4" t="s">
        <v>250</v>
      </c>
    </row>
    <row r="18" spans="1:3">
      <c r="A18" s="3" t="s">
        <v>244</v>
      </c>
    </row>
    <row r="19" spans="1:3">
      <c r="A19" s="4" t="s">
        <v>245</v>
      </c>
      <c r="B19" s="5" t="n">
        <v>511553</v>
      </c>
      <c r="C19" s="5" t="n">
        <v>5115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251</v>
      </c>
      <c r="B1" s="2" t="s">
        <v>70</v>
      </c>
      <c r="D1" s="2" t="s">
        <v>1</v>
      </c>
    </row>
    <row r="2" spans="1:5">
      <c r="B2" s="2" t="s">
        <v>2</v>
      </c>
      <c r="C2" s="2" t="s">
        <v>71</v>
      </c>
      <c r="D2" s="2" t="s">
        <v>2</v>
      </c>
      <c r="E2" s="2" t="s">
        <v>71</v>
      </c>
    </row>
    <row r="3" spans="1:5">
      <c r="A3" s="3" t="s">
        <v>252</v>
      </c>
    </row>
    <row r="4" spans="1:5">
      <c r="A4" s="4" t="s">
        <v>253</v>
      </c>
      <c r="D4" s="4" t="s">
        <v>254</v>
      </c>
    </row>
    <row r="5" spans="1:5">
      <c r="A5" s="4" t="s">
        <v>255</v>
      </c>
      <c r="B5" s="7" t="n">
        <v>7133260</v>
      </c>
      <c r="C5" s="7" t="n">
        <v>1043762</v>
      </c>
      <c r="D5" s="7" t="n">
        <v>20713314</v>
      </c>
      <c r="E5" s="7" t="n">
        <v>2786979</v>
      </c>
    </row>
    <row r="6" spans="1:5">
      <c r="A6" s="4" t="s">
        <v>256</v>
      </c>
      <c r="B6" s="5" t="n">
        <v>664000</v>
      </c>
      <c r="C6" s="5" t="n">
        <v>603000</v>
      </c>
      <c r="D6" s="5" t="n">
        <v>3948000</v>
      </c>
      <c r="E6" s="5" t="n">
        <v>1615000</v>
      </c>
    </row>
    <row r="7" spans="1:5">
      <c r="A7" s="4" t="s">
        <v>257</v>
      </c>
      <c r="B7" s="5" t="n">
        <v>481306</v>
      </c>
      <c r="C7" s="5" t="n">
        <v>507738</v>
      </c>
      <c r="D7" s="5" t="n">
        <v>1419273</v>
      </c>
      <c r="E7" s="5" t="n">
        <v>1355187</v>
      </c>
    </row>
    <row r="8" spans="1:5">
      <c r="A8" s="4" t="s">
        <v>258</v>
      </c>
      <c r="B8" s="7" t="n">
        <v>118404</v>
      </c>
      <c r="C8" s="7" t="n">
        <v>118405</v>
      </c>
      <c r="D8" s="7" t="n">
        <v>355212</v>
      </c>
      <c r="E8" s="7" t="n">
        <v>332900</v>
      </c>
    </row>
    <row r="9" spans="1:5">
      <c r="A9" s="4" t="s">
        <v>259</v>
      </c>
      <c r="D9" s="4" t="s">
        <v>260</v>
      </c>
    </row>
    <row r="10" spans="1:5">
      <c r="A10" s="4" t="s">
        <v>261</v>
      </c>
      <c r="D10" s="4" t="s">
        <v>262</v>
      </c>
    </row>
    <row r="11" spans="1:5">
      <c r="A11" s="4" t="s">
        <v>263</v>
      </c>
      <c r="D11" s="4" t="s">
        <v>264</v>
      </c>
    </row>
    <row r="12" spans="1:5">
      <c r="A12" s="4" t="s">
        <v>265</v>
      </c>
      <c r="D12" s="4" t="s">
        <v>2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5</v>
      </c>
    </row>
    <row r="2" spans="1:3">
      <c r="A2" s="4" t="s">
        <v>56</v>
      </c>
      <c r="B2" s="7" t="n">
        <v>138138</v>
      </c>
    </row>
    <row r="3" spans="1:3">
      <c r="A3" s="4" t="s">
        <v>57</v>
      </c>
      <c r="B3" s="7" t="n">
        <v>138138</v>
      </c>
      <c r="C3" s="7" t="n">
        <v>631488</v>
      </c>
    </row>
    <row r="4" spans="1:3">
      <c r="A4" s="4" t="s">
        <v>58</v>
      </c>
      <c r="B4" s="8" t="n">
        <v>0.0001</v>
      </c>
      <c r="C4" s="8" t="n">
        <v>0.0001</v>
      </c>
    </row>
    <row r="5" spans="1:3">
      <c r="A5" s="4" t="s">
        <v>59</v>
      </c>
      <c r="B5" s="5" t="n">
        <v>15000000</v>
      </c>
      <c r="C5" s="5" t="n">
        <v>15000000</v>
      </c>
    </row>
    <row r="6" spans="1:3">
      <c r="A6" s="4" t="s">
        <v>60</v>
      </c>
      <c r="B6" s="5" t="n">
        <v>5292281</v>
      </c>
      <c r="C6" s="5" t="n">
        <v>5287281</v>
      </c>
    </row>
    <row r="7" spans="1:3">
      <c r="A7" s="4" t="s">
        <v>61</v>
      </c>
      <c r="B7" s="5" t="n">
        <v>5292281</v>
      </c>
      <c r="C7" s="5" t="n">
        <v>5287281</v>
      </c>
    </row>
    <row r="8" spans="1:3">
      <c r="A8" s="4" t="s">
        <v>62</v>
      </c>
    </row>
    <row r="9" spans="1:3">
      <c r="A9" s="4" t="s">
        <v>63</v>
      </c>
      <c r="B9" s="9" t="n">
        <v>0.001</v>
      </c>
      <c r="C9" s="9" t="n">
        <v>0.001</v>
      </c>
    </row>
    <row r="10" spans="1:3">
      <c r="A10" s="4" t="s">
        <v>64</v>
      </c>
      <c r="B10" s="5" t="n">
        <v>250000</v>
      </c>
      <c r="C10" s="5" t="n">
        <v>250000</v>
      </c>
    </row>
    <row r="11" spans="1:3">
      <c r="A11" s="4" t="s">
        <v>65</v>
      </c>
      <c r="B11" s="5" t="n">
        <v>243065</v>
      </c>
      <c r="C11" s="5" t="n">
        <v>243065</v>
      </c>
    </row>
    <row r="12" spans="1:3">
      <c r="A12" s="4" t="s">
        <v>66</v>
      </c>
      <c r="B12" s="5" t="n">
        <v>243065</v>
      </c>
      <c r="C12" s="5" t="n">
        <v>243065</v>
      </c>
    </row>
    <row r="13" spans="1:3">
      <c r="A13" s="4" t="s">
        <v>67</v>
      </c>
      <c r="B13" s="7" t="n">
        <v>5</v>
      </c>
      <c r="C13" s="7" t="n">
        <v>5</v>
      </c>
    </row>
    <row r="14" spans="1:3">
      <c r="A14" s="4" t="s">
        <v>68</v>
      </c>
    </row>
    <row r="15" spans="1:3">
      <c r="A15" s="4" t="s">
        <v>63</v>
      </c>
      <c r="B15" s="9" t="n">
        <v>0.001</v>
      </c>
      <c r="C15" s="9" t="n">
        <v>0.001</v>
      </c>
    </row>
    <row r="16" spans="1:3">
      <c r="A16" s="4" t="s">
        <v>64</v>
      </c>
      <c r="B16" s="5" t="n">
        <v>25000</v>
      </c>
      <c r="C16" s="5" t="n">
        <v>25000</v>
      </c>
    </row>
    <row r="17" spans="1:3">
      <c r="A17" s="4" t="s">
        <v>65</v>
      </c>
      <c r="B17" s="5" t="n">
        <v>21952</v>
      </c>
      <c r="C17" s="5" t="n">
        <v>21952</v>
      </c>
    </row>
    <row r="18" spans="1:3">
      <c r="A18" s="4" t="s">
        <v>66</v>
      </c>
      <c r="B18" s="5" t="n">
        <v>21952</v>
      </c>
      <c r="C18" s="5" t="n">
        <v>21952</v>
      </c>
    </row>
    <row r="19" spans="1:3">
      <c r="A19" s="4" t="s">
        <v>67</v>
      </c>
      <c r="B19" s="7" t="n">
        <v>1000</v>
      </c>
      <c r="C19"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267</v>
      </c>
      <c r="B1" s="2" t="s">
        <v>268</v>
      </c>
    </row>
    <row r="2" spans="1:4">
      <c r="B2" s="2" t="s">
        <v>269</v>
      </c>
      <c r="C2" s="2" t="s">
        <v>2</v>
      </c>
      <c r="D2" s="2" t="s">
        <v>25</v>
      </c>
    </row>
    <row r="3" spans="1:4">
      <c r="A3" s="3" t="s">
        <v>270</v>
      </c>
    </row>
    <row r="4" spans="1:4">
      <c r="A4" s="4" t="s">
        <v>271</v>
      </c>
      <c r="B4" s="4" t="s">
        <v>272</v>
      </c>
    </row>
    <row r="5" spans="1:4">
      <c r="A5" s="4" t="s">
        <v>61</v>
      </c>
      <c r="B5" s="5" t="n">
        <v>52870040</v>
      </c>
      <c r="C5" s="5" t="n">
        <v>5292281</v>
      </c>
      <c r="D5" s="5" t="n">
        <v>5287281</v>
      </c>
    </row>
    <row r="6" spans="1:4">
      <c r="A6" s="4" t="s">
        <v>273</v>
      </c>
      <c r="B6" s="5" t="n">
        <v>52870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4</v>
      </c>
      <c r="B1" s="2" t="s">
        <v>1</v>
      </c>
    </row>
    <row r="2" spans="1:3">
      <c r="B2" s="2" t="s">
        <v>2</v>
      </c>
      <c r="C2" s="2" t="s">
        <v>25</v>
      </c>
    </row>
    <row r="3" spans="1:3">
      <c r="A3" s="3" t="s">
        <v>275</v>
      </c>
    </row>
    <row r="4" spans="1:3">
      <c r="A4" s="4" t="s">
        <v>276</v>
      </c>
      <c r="B4" s="7" t="n">
        <v>6139082</v>
      </c>
      <c r="C4" s="7" t="n">
        <v>4651641</v>
      </c>
    </row>
    <row r="5" spans="1:3">
      <c r="A5" s="4" t="s">
        <v>277</v>
      </c>
      <c r="B5" s="5" t="n">
        <v>-3290099</v>
      </c>
      <c r="C5" s="5" t="n">
        <v>-2111127</v>
      </c>
    </row>
    <row r="6" spans="1:3">
      <c r="A6" s="4" t="s">
        <v>278</v>
      </c>
      <c r="B6" s="5" t="n">
        <v>2848983</v>
      </c>
      <c r="C6" s="5" t="n">
        <v>2540514</v>
      </c>
    </row>
    <row r="7" spans="1:3">
      <c r="A7" s="4" t="s">
        <v>279</v>
      </c>
    </row>
    <row r="8" spans="1:3">
      <c r="A8" s="3" t="s">
        <v>275</v>
      </c>
    </row>
    <row r="9" spans="1:3">
      <c r="A9" s="4" t="s">
        <v>276</v>
      </c>
      <c r="B9" s="7" t="n">
        <v>106139</v>
      </c>
      <c r="C9" s="5" t="n">
        <v>98564</v>
      </c>
    </row>
    <row r="10" spans="1:3">
      <c r="A10" s="4" t="s">
        <v>280</v>
      </c>
    </row>
    <row r="11" spans="1:3">
      <c r="A11" s="3" t="s">
        <v>275</v>
      </c>
    </row>
    <row r="12" spans="1:3">
      <c r="A12" s="4" t="s">
        <v>281</v>
      </c>
      <c r="B12" s="4" t="s">
        <v>282</v>
      </c>
    </row>
    <row r="13" spans="1:3">
      <c r="A13" s="4" t="s">
        <v>283</v>
      </c>
    </row>
    <row r="14" spans="1:3">
      <c r="A14" s="3" t="s">
        <v>275</v>
      </c>
    </row>
    <row r="15" spans="1:3">
      <c r="A15" s="4" t="s">
        <v>281</v>
      </c>
      <c r="B15" s="4" t="s">
        <v>284</v>
      </c>
    </row>
    <row r="16" spans="1:3">
      <c r="A16" s="4" t="s">
        <v>285</v>
      </c>
    </row>
    <row r="17" spans="1:3">
      <c r="A17" s="3" t="s">
        <v>275</v>
      </c>
    </row>
    <row r="18" spans="1:3">
      <c r="A18" s="4" t="s">
        <v>276</v>
      </c>
      <c r="B18" s="7" t="n">
        <v>5352872</v>
      </c>
      <c r="C18" s="5" t="n">
        <v>3933600</v>
      </c>
    </row>
    <row r="19" spans="1:3">
      <c r="A19" s="4" t="s">
        <v>281</v>
      </c>
      <c r="B19" s="4" t="s">
        <v>286</v>
      </c>
    </row>
    <row r="20" spans="1:3">
      <c r="A20" s="4" t="s">
        <v>287</v>
      </c>
    </row>
    <row r="21" spans="1:3">
      <c r="A21" s="3" t="s">
        <v>275</v>
      </c>
    </row>
    <row r="22" spans="1:3">
      <c r="A22" s="4" t="s">
        <v>276</v>
      </c>
      <c r="B22" s="7" t="n">
        <v>680071</v>
      </c>
      <c r="C22" s="7" t="n">
        <v>619477</v>
      </c>
    </row>
    <row r="23" spans="1:3">
      <c r="A23" s="4" t="s">
        <v>288</v>
      </c>
    </row>
    <row r="24" spans="1:3">
      <c r="A24" s="3" t="s">
        <v>275</v>
      </c>
    </row>
    <row r="25" spans="1:3">
      <c r="A25" s="4" t="s">
        <v>281</v>
      </c>
      <c r="B25" s="4" t="s">
        <v>289</v>
      </c>
    </row>
    <row r="26" spans="1:3">
      <c r="A26" s="4" t="s">
        <v>290</v>
      </c>
    </row>
    <row r="27" spans="1:3">
      <c r="A27" s="3" t="s">
        <v>275</v>
      </c>
    </row>
    <row r="28" spans="1:3">
      <c r="A28" s="4" t="s">
        <v>281</v>
      </c>
      <c r="B2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1</v>
      </c>
      <c r="B1" s="2" t="s">
        <v>70</v>
      </c>
      <c r="D1" s="2" t="s">
        <v>1</v>
      </c>
    </row>
    <row r="2" spans="1:5">
      <c r="B2" s="2" t="s">
        <v>2</v>
      </c>
      <c r="C2" s="2" t="s">
        <v>71</v>
      </c>
      <c r="D2" s="2" t="s">
        <v>2</v>
      </c>
      <c r="E2" s="2" t="s">
        <v>71</v>
      </c>
    </row>
    <row r="3" spans="1:5">
      <c r="A3" s="3" t="s">
        <v>292</v>
      </c>
    </row>
    <row r="4" spans="1:5">
      <c r="A4" s="4" t="s">
        <v>293</v>
      </c>
      <c r="B4" s="7" t="n">
        <v>414674</v>
      </c>
      <c r="C4" s="7" t="n">
        <v>294616</v>
      </c>
      <c r="D4" s="7" t="n">
        <v>1178972</v>
      </c>
      <c r="E4" s="7" t="n">
        <v>7758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294</v>
      </c>
      <c r="B1" s="2" t="s">
        <v>295</v>
      </c>
      <c r="C1" s="2" t="s">
        <v>2</v>
      </c>
      <c r="D1" s="2" t="s">
        <v>71</v>
      </c>
      <c r="E1" s="2" t="s">
        <v>296</v>
      </c>
    </row>
    <row r="2" spans="1:5">
      <c r="A2" s="3" t="s">
        <v>297</v>
      </c>
    </row>
    <row r="3" spans="1:5">
      <c r="A3" s="4" t="s">
        <v>130</v>
      </c>
      <c r="C3" s="7" t="n">
        <v>1179826</v>
      </c>
      <c r="D3" s="7" t="n">
        <v>1124342</v>
      </c>
    </row>
    <row r="4" spans="1:5">
      <c r="A4" s="4" t="s">
        <v>298</v>
      </c>
    </row>
    <row r="5" spans="1:5">
      <c r="A5" s="3" t="s">
        <v>297</v>
      </c>
    </row>
    <row r="6" spans="1:5">
      <c r="A6" s="4" t="s">
        <v>299</v>
      </c>
      <c r="E6" s="7" t="n">
        <v>1000000</v>
      </c>
    </row>
    <row r="7" spans="1:5">
      <c r="A7" s="4" t="s">
        <v>300</v>
      </c>
      <c r="E7" s="4" t="s">
        <v>301</v>
      </c>
    </row>
    <row r="8" spans="1:5">
      <c r="A8" s="4" t="s">
        <v>130</v>
      </c>
      <c r="B8" s="7" t="n">
        <v>51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80"/>
    <col customWidth="1" max="6" min="6" width="14"/>
    <col customWidth="1" max="7" min="7" width="80"/>
  </cols>
  <sheetData>
    <row r="1" spans="1:7">
      <c r="A1" s="1" t="s">
        <v>302</v>
      </c>
      <c r="B1" s="2" t="s">
        <v>303</v>
      </c>
      <c r="C1" s="2" t="s">
        <v>2</v>
      </c>
      <c r="D1" s="2" t="s">
        <v>71</v>
      </c>
      <c r="E1" s="2" t="s">
        <v>2</v>
      </c>
      <c r="F1" s="2" t="s">
        <v>71</v>
      </c>
      <c r="G1" s="2" t="s">
        <v>304</v>
      </c>
    </row>
    <row r="2" spans="1:7">
      <c r="A2" s="3" t="s">
        <v>305</v>
      </c>
    </row>
    <row r="3" spans="1:7">
      <c r="A3" s="4" t="s">
        <v>306</v>
      </c>
      <c r="C3" s="7" t="n">
        <v>504392</v>
      </c>
      <c r="D3" s="7" t="n">
        <v>459360</v>
      </c>
      <c r="E3" s="7" t="n">
        <v>1611687</v>
      </c>
      <c r="F3" s="7" t="n">
        <v>1445542</v>
      </c>
    </row>
    <row r="4" spans="1:7">
      <c r="A4" s="4" t="s">
        <v>307</v>
      </c>
      <c r="E4" s="7" t="n">
        <v>2288207</v>
      </c>
      <c r="F4" s="5" t="n">
        <v>4172714</v>
      </c>
    </row>
    <row r="5" spans="1:7">
      <c r="A5" s="4" t="s">
        <v>308</v>
      </c>
      <c r="E5" s="4" t="s">
        <v>309</v>
      </c>
    </row>
    <row r="6" spans="1:7">
      <c r="A6" s="4" t="s">
        <v>310</v>
      </c>
    </row>
    <row r="7" spans="1:7">
      <c r="A7" s="3" t="s">
        <v>305</v>
      </c>
    </row>
    <row r="8" spans="1:7">
      <c r="A8" s="4" t="s">
        <v>311</v>
      </c>
      <c r="B8" s="7" t="n">
        <v>25000000</v>
      </c>
    </row>
    <row r="9" spans="1:7">
      <c r="A9" s="4" t="s">
        <v>312</v>
      </c>
      <c r="B9" s="4" t="s">
        <v>284</v>
      </c>
    </row>
    <row r="10" spans="1:7">
      <c r="A10" s="4" t="s">
        <v>313</v>
      </c>
      <c r="B10" s="7" t="n">
        <v>100000000</v>
      </c>
    </row>
    <row r="11" spans="1:7">
      <c r="A11" s="4" t="s">
        <v>314</v>
      </c>
      <c r="B11" s="4" t="s">
        <v>315</v>
      </c>
    </row>
    <row r="12" spans="1:7">
      <c r="A12" s="4" t="s">
        <v>316</v>
      </c>
      <c r="B12" s="4" t="s">
        <v>301</v>
      </c>
    </row>
    <row r="13" spans="1:7">
      <c r="A13" s="4" t="s">
        <v>317</v>
      </c>
      <c r="E13" s="4" t="s">
        <v>318</v>
      </c>
    </row>
    <row r="14" spans="1:7">
      <c r="A14" s="4" t="s">
        <v>306</v>
      </c>
      <c r="C14" s="5" t="n">
        <v>385989</v>
      </c>
      <c r="D14" s="5" t="n">
        <v>340955</v>
      </c>
      <c r="E14" s="7" t="n">
        <v>1256475</v>
      </c>
      <c r="F14" s="7" t="n">
        <v>1061392</v>
      </c>
    </row>
    <row r="15" spans="1:7">
      <c r="A15" s="4" t="s">
        <v>319</v>
      </c>
      <c r="C15" s="5" t="n">
        <v>8500000</v>
      </c>
      <c r="E15" s="7" t="n">
        <v>8500000</v>
      </c>
    </row>
    <row r="16" spans="1:7">
      <c r="A16" s="4" t="s">
        <v>320</v>
      </c>
      <c r="G16" s="4" t="s">
        <v>321</v>
      </c>
    </row>
    <row r="17" spans="1:7">
      <c r="A17" s="4" t="s">
        <v>322</v>
      </c>
      <c r="E17" s="4" t="s">
        <v>323</v>
      </c>
    </row>
    <row r="18" spans="1:7">
      <c r="A18" s="4" t="s">
        <v>307</v>
      </c>
      <c r="C18" s="5" t="n">
        <v>788207</v>
      </c>
      <c r="D18" s="7" t="n">
        <v>4172174</v>
      </c>
      <c r="E18" s="7" t="n">
        <v>2288207</v>
      </c>
    </row>
    <row r="19" spans="1:7">
      <c r="A19" s="4" t="s">
        <v>324</v>
      </c>
      <c r="C19" s="7" t="n">
        <v>16500000</v>
      </c>
      <c r="E19" s="7" t="n">
        <v>16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80"/>
    <col customWidth="1" max="7" min="7" width="14"/>
    <col customWidth="1" max="8" min="8" width="13"/>
  </cols>
  <sheetData>
    <row r="1" spans="1:8">
      <c r="A1" s="1" t="s">
        <v>325</v>
      </c>
      <c r="B1" s="2" t="s">
        <v>326</v>
      </c>
      <c r="C1" s="2" t="s">
        <v>303</v>
      </c>
      <c r="D1" s="2" t="s">
        <v>269</v>
      </c>
      <c r="E1" s="2" t="s">
        <v>327</v>
      </c>
      <c r="F1" s="2" t="s">
        <v>2</v>
      </c>
      <c r="G1" s="2" t="s">
        <v>25</v>
      </c>
      <c r="H1" s="2" t="s">
        <v>328</v>
      </c>
    </row>
    <row r="2" spans="1:8">
      <c r="A2" s="3" t="s">
        <v>329</v>
      </c>
    </row>
    <row r="3" spans="1:8">
      <c r="A3" s="4" t="s">
        <v>330</v>
      </c>
      <c r="D3" s="5" t="n">
        <v>52870398</v>
      </c>
    </row>
    <row r="4" spans="1:8">
      <c r="A4" s="4" t="s">
        <v>331</v>
      </c>
      <c r="F4" s="5" t="n">
        <v>15000000</v>
      </c>
      <c r="G4" s="5" t="n">
        <v>15000000</v>
      </c>
    </row>
    <row r="5" spans="1:8">
      <c r="A5" s="4" t="s">
        <v>58</v>
      </c>
      <c r="F5" s="8" t="n">
        <v>0.0001</v>
      </c>
      <c r="G5" s="8" t="n">
        <v>0.0001</v>
      </c>
    </row>
    <row r="6" spans="1:8">
      <c r="A6" s="4" t="s">
        <v>332</v>
      </c>
      <c r="F6" s="4" t="s">
        <v>333</v>
      </c>
    </row>
    <row r="7" spans="1:8">
      <c r="A7" s="4" t="s">
        <v>271</v>
      </c>
      <c r="D7" s="4" t="s">
        <v>272</v>
      </c>
    </row>
    <row r="8" spans="1:8">
      <c r="A8" s="4" t="s">
        <v>334</v>
      </c>
    </row>
    <row r="9" spans="1:8">
      <c r="A9" s="3" t="s">
        <v>329</v>
      </c>
    </row>
    <row r="10" spans="1:8">
      <c r="A10" s="4" t="s">
        <v>335</v>
      </c>
      <c r="F10" s="9" t="n">
        <v>0.001</v>
      </c>
    </row>
    <row r="11" spans="1:8">
      <c r="A11" s="4" t="s">
        <v>336</v>
      </c>
      <c r="F11" s="5" t="n">
        <v>10000000</v>
      </c>
      <c r="H11" s="5" t="n">
        <v>500000</v>
      </c>
    </row>
    <row r="12" spans="1:8">
      <c r="A12" s="4" t="s">
        <v>337</v>
      </c>
    </row>
    <row r="13" spans="1:8">
      <c r="A13" s="3" t="s">
        <v>329</v>
      </c>
    </row>
    <row r="14" spans="1:8">
      <c r="A14" s="4" t="s">
        <v>331</v>
      </c>
      <c r="H14" s="5" t="n">
        <v>15000000</v>
      </c>
    </row>
    <row r="15" spans="1:8">
      <c r="A15" s="4" t="s">
        <v>338</v>
      </c>
      <c r="F15" s="4" t="s">
        <v>339</v>
      </c>
    </row>
    <row r="16" spans="1:8">
      <c r="A16" s="4" t="s">
        <v>340</v>
      </c>
      <c r="G16" s="5" t="n">
        <v>51983</v>
      </c>
    </row>
    <row r="17" spans="1:8">
      <c r="A17" s="4" t="s">
        <v>310</v>
      </c>
    </row>
    <row r="18" spans="1:8">
      <c r="A18" s="3" t="s">
        <v>329</v>
      </c>
    </row>
    <row r="19" spans="1:8">
      <c r="A19" s="4" t="s">
        <v>341</v>
      </c>
      <c r="C19" s="7" t="n">
        <v>8600000</v>
      </c>
    </row>
    <row r="20" spans="1:8">
      <c r="A20" s="4" t="s">
        <v>342</v>
      </c>
      <c r="C20" s="5" t="n">
        <v>1700000</v>
      </c>
    </row>
    <row r="21" spans="1:8">
      <c r="A21" s="4" t="s">
        <v>343</v>
      </c>
      <c r="C21" s="10" t="n">
        <v>5.5</v>
      </c>
    </row>
    <row r="22" spans="1:8">
      <c r="A22" s="4" t="s">
        <v>246</v>
      </c>
    </row>
    <row r="23" spans="1:8">
      <c r="A23" s="3" t="s">
        <v>329</v>
      </c>
    </row>
    <row r="24" spans="1:8">
      <c r="A24" s="4" t="s">
        <v>330</v>
      </c>
      <c r="E24" s="5" t="n">
        <v>250000</v>
      </c>
    </row>
    <row r="25" spans="1:8">
      <c r="A25" s="4" t="s">
        <v>344</v>
      </c>
      <c r="F25" s="4" t="s">
        <v>345</v>
      </c>
    </row>
    <row r="26" spans="1:8">
      <c r="A26" s="4" t="s">
        <v>346</v>
      </c>
      <c r="F26" s="11" t="n">
        <v>0.60649</v>
      </c>
    </row>
    <row r="27" spans="1:8">
      <c r="A27" s="4" t="s">
        <v>340</v>
      </c>
      <c r="G27" s="5" t="n">
        <v>85132</v>
      </c>
    </row>
    <row r="28" spans="1:8">
      <c r="A28" s="4" t="s">
        <v>247</v>
      </c>
    </row>
    <row r="29" spans="1:8">
      <c r="A29" s="3" t="s">
        <v>329</v>
      </c>
    </row>
    <row r="30" spans="1:8">
      <c r="A30" s="4" t="s">
        <v>335</v>
      </c>
      <c r="F30" s="9" t="n">
        <v>0.001</v>
      </c>
      <c r="G30" s="9" t="n">
        <v>0.001</v>
      </c>
    </row>
    <row r="31" spans="1:8">
      <c r="A31" s="4" t="s">
        <v>336</v>
      </c>
      <c r="F31" s="5" t="n">
        <v>25000</v>
      </c>
      <c r="G31" s="5" t="n">
        <v>25000</v>
      </c>
    </row>
    <row r="32" spans="1:8">
      <c r="A32" s="4" t="s">
        <v>347</v>
      </c>
      <c r="F32" s="5" t="n">
        <v>21952</v>
      </c>
      <c r="G32" s="5" t="n">
        <v>21952</v>
      </c>
    </row>
    <row r="33" spans="1:8">
      <c r="A33" s="4" t="s">
        <v>341</v>
      </c>
      <c r="B33" s="7" t="n">
        <v>20000000</v>
      </c>
    </row>
    <row r="34" spans="1:8">
      <c r="A34" s="4" t="s">
        <v>344</v>
      </c>
      <c r="B34" s="4" t="s">
        <v>348</v>
      </c>
    </row>
    <row r="35" spans="1:8">
      <c r="A35" s="4" t="s">
        <v>349</v>
      </c>
      <c r="B35" s="5" t="n">
        <v>20000</v>
      </c>
    </row>
    <row r="36" spans="1:8">
      <c r="A36" s="4" t="s">
        <v>67</v>
      </c>
      <c r="F36" s="7" t="n">
        <v>1000</v>
      </c>
      <c r="G36" s="7" t="n">
        <v>1000</v>
      </c>
    </row>
    <row r="37" spans="1:8">
      <c r="A37" s="4" t="s">
        <v>350</v>
      </c>
      <c r="B37" s="7" t="n">
        <v>1950000</v>
      </c>
    </row>
    <row r="38" spans="1:8">
      <c r="A38" s="4" t="s">
        <v>351</v>
      </c>
      <c r="B38" s="5" t="n">
        <v>1952</v>
      </c>
    </row>
    <row r="39" spans="1:8">
      <c r="A39" s="4" t="s">
        <v>352</v>
      </c>
      <c r="F39" s="7" t="n">
        <v>2924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53</v>
      </c>
      <c r="B1" s="2" t="s">
        <v>1</v>
      </c>
    </row>
    <row r="2" spans="1:2">
      <c r="B2" s="2" t="s">
        <v>354</v>
      </c>
    </row>
    <row r="3" spans="1:2">
      <c r="A3" s="3" t="s">
        <v>355</v>
      </c>
    </row>
    <row r="4" spans="1:2">
      <c r="A4" s="4" t="s">
        <v>356</v>
      </c>
      <c r="B4" s="5" t="n">
        <v>411600</v>
      </c>
    </row>
    <row r="5" spans="1:2">
      <c r="A5" s="4" t="s">
        <v>357</v>
      </c>
      <c r="B5" s="5" t="n">
        <v>73000</v>
      </c>
    </row>
    <row r="6" spans="1:2">
      <c r="A6" s="4" t="s">
        <v>358</v>
      </c>
      <c r="B6" s="5" t="n">
        <v>-16700</v>
      </c>
    </row>
    <row r="7" spans="1:2">
      <c r="A7" s="4" t="s">
        <v>359</v>
      </c>
      <c r="B7" s="5" t="n">
        <v>-160000</v>
      </c>
    </row>
    <row r="8" spans="1:2">
      <c r="A8" s="4" t="s">
        <v>360</v>
      </c>
      <c r="B8" s="5" t="n">
        <v>-5000</v>
      </c>
    </row>
    <row r="9" spans="1:2">
      <c r="A9" s="4" t="s">
        <v>356</v>
      </c>
      <c r="B9" s="5" t="n">
        <v>302900</v>
      </c>
    </row>
    <row r="10" spans="1:2">
      <c r="A10" s="4" t="s">
        <v>361</v>
      </c>
      <c r="B10" s="5" t="n">
        <v>203000</v>
      </c>
    </row>
    <row r="11" spans="1:2">
      <c r="A11" s="4" t="s">
        <v>362</v>
      </c>
      <c r="B11" s="5" t="n">
        <v>298000</v>
      </c>
    </row>
    <row r="12" spans="1:2">
      <c r="A12" s="4" t="s">
        <v>363</v>
      </c>
      <c r="B12" s="10" t="n">
        <v>8.630000000000001</v>
      </c>
    </row>
    <row r="13" spans="1:2">
      <c r="A13" s="4" t="s">
        <v>364</v>
      </c>
      <c r="B13" s="12" t="n">
        <v>4.31</v>
      </c>
    </row>
    <row r="14" spans="1:2">
      <c r="A14" s="4" t="s">
        <v>365</v>
      </c>
      <c r="B14" s="12" t="n">
        <v>6.01</v>
      </c>
    </row>
    <row r="15" spans="1:2">
      <c r="A15" s="4" t="s">
        <v>366</v>
      </c>
      <c r="B15" s="12" t="n">
        <v>12.5</v>
      </c>
    </row>
    <row r="16" spans="1:2">
      <c r="A16" s="4" t="s">
        <v>367</v>
      </c>
      <c r="B16" s="5" t="n">
        <v>3</v>
      </c>
    </row>
    <row r="17" spans="1:2">
      <c r="A17" s="4" t="s">
        <v>363</v>
      </c>
      <c r="B17" s="12" t="n">
        <v>5.78</v>
      </c>
    </row>
    <row r="18" spans="1:2">
      <c r="A18" s="4" t="s">
        <v>368</v>
      </c>
      <c r="B18" s="12" t="n">
        <v>6.32</v>
      </c>
    </row>
    <row r="19" spans="1:2">
      <c r="A19" s="4" t="s">
        <v>369</v>
      </c>
      <c r="B19" s="10" t="n">
        <v>6.32</v>
      </c>
    </row>
    <row r="20" spans="1:2">
      <c r="A20" s="4" t="s">
        <v>370</v>
      </c>
      <c r="B20" s="4" t="s">
        <v>371</v>
      </c>
    </row>
    <row r="21" spans="1:2">
      <c r="A21" s="4" t="s">
        <v>372</v>
      </c>
      <c r="B21" s="4" t="s">
        <v>373</v>
      </c>
    </row>
    <row r="22" spans="1:2">
      <c r="A22" s="4" t="s">
        <v>374</v>
      </c>
      <c r="B22" s="4" t="s">
        <v>371</v>
      </c>
    </row>
    <row r="23" spans="1:2">
      <c r="A23" s="4" t="s">
        <v>375</v>
      </c>
      <c r="B23" s="7" t="n">
        <v>188859</v>
      </c>
    </row>
    <row r="24" spans="1:2">
      <c r="A24" s="4" t="s">
        <v>376</v>
      </c>
      <c r="B24" s="5" t="n">
        <v>103659</v>
      </c>
    </row>
    <row r="25" spans="1:2">
      <c r="A25" s="4" t="s">
        <v>377</v>
      </c>
      <c r="B25" s="7" t="n">
        <v>1888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78</v>
      </c>
      <c r="B1" s="2" t="s">
        <v>1</v>
      </c>
    </row>
    <row r="2" spans="1:2">
      <c r="B2" s="2" t="s">
        <v>379</v>
      </c>
    </row>
    <row r="3" spans="1:2">
      <c r="A3" s="3" t="s">
        <v>355</v>
      </c>
    </row>
    <row r="4" spans="1:2">
      <c r="A4" s="4" t="s">
        <v>380</v>
      </c>
      <c r="B4" s="4" t="s">
        <v>381</v>
      </c>
    </row>
    <row r="5" spans="1:2">
      <c r="A5" s="4" t="s">
        <v>382</v>
      </c>
      <c r="B5" s="4" t="s">
        <v>383</v>
      </c>
    </row>
    <row r="6" spans="1:2">
      <c r="A6" s="4" t="s">
        <v>384</v>
      </c>
      <c r="B6" s="4" t="s">
        <v>385</v>
      </c>
    </row>
    <row r="7" spans="1:2">
      <c r="A7" s="4" t="s">
        <v>386</v>
      </c>
    </row>
    <row r="8" spans="1:2">
      <c r="A8" s="3" t="s">
        <v>355</v>
      </c>
    </row>
    <row r="9" spans="1:2">
      <c r="A9" s="4" t="s">
        <v>387</v>
      </c>
      <c r="B9" s="10" t="n">
        <v>4.02</v>
      </c>
    </row>
    <row r="10" spans="1:2">
      <c r="A10" s="4" t="s">
        <v>388</v>
      </c>
      <c r="B10" s="4" t="s">
        <v>389</v>
      </c>
    </row>
    <row r="11" spans="1:2">
      <c r="A11" s="4" t="s">
        <v>390</v>
      </c>
    </row>
    <row r="12" spans="1:2">
      <c r="A12" s="3" t="s">
        <v>355</v>
      </c>
    </row>
    <row r="13" spans="1:2">
      <c r="A13" s="4" t="s">
        <v>387</v>
      </c>
      <c r="B13" s="10" t="n">
        <v>5.25</v>
      </c>
    </row>
    <row r="14" spans="1:2">
      <c r="A14" s="4" t="s">
        <v>388</v>
      </c>
      <c r="B1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392</v>
      </c>
      <c r="B1" s="2" t="s">
        <v>70</v>
      </c>
      <c r="D1" s="2" t="s">
        <v>1</v>
      </c>
    </row>
    <row r="2" spans="1:8">
      <c r="B2" s="2" t="s">
        <v>2</v>
      </c>
      <c r="C2" s="2" t="s">
        <v>71</v>
      </c>
      <c r="D2" s="2" t="s">
        <v>2</v>
      </c>
      <c r="E2" s="2" t="s">
        <v>71</v>
      </c>
      <c r="F2" s="2" t="s">
        <v>393</v>
      </c>
      <c r="G2" s="2" t="s">
        <v>394</v>
      </c>
      <c r="H2" s="2" t="s">
        <v>327</v>
      </c>
    </row>
    <row r="3" spans="1:8">
      <c r="A3" s="3" t="s">
        <v>395</v>
      </c>
    </row>
    <row r="4" spans="1:8">
      <c r="A4" s="4" t="s">
        <v>396</v>
      </c>
      <c r="D4" s="10" t="n">
        <v>1.69</v>
      </c>
    </row>
    <row r="5" spans="1:8">
      <c r="A5" s="4" t="s">
        <v>397</v>
      </c>
      <c r="D5" s="7" t="n">
        <v>126000</v>
      </c>
    </row>
    <row r="6" spans="1:8">
      <c r="A6" s="4" t="s">
        <v>398</v>
      </c>
      <c r="D6" s="4" t="s">
        <v>399</v>
      </c>
    </row>
    <row r="7" spans="1:8">
      <c r="A7" s="4" t="s">
        <v>400</v>
      </c>
      <c r="B7" s="7" t="n">
        <v>22685</v>
      </c>
      <c r="C7" s="7" t="n">
        <v>45863</v>
      </c>
      <c r="D7" s="7" t="n">
        <v>64896</v>
      </c>
      <c r="E7" s="7" t="n">
        <v>124244</v>
      </c>
    </row>
    <row r="8" spans="1:8">
      <c r="A8" s="4" t="s">
        <v>401</v>
      </c>
      <c r="D8" s="4" t="s">
        <v>402</v>
      </c>
    </row>
    <row r="9" spans="1:8">
      <c r="A9" s="4" t="s">
        <v>403</v>
      </c>
    </row>
    <row r="10" spans="1:8">
      <c r="A10" s="3" t="s">
        <v>395</v>
      </c>
    </row>
    <row r="11" spans="1:8">
      <c r="A11" s="4" t="s">
        <v>404</v>
      </c>
      <c r="F11" s="5" t="n">
        <v>400000</v>
      </c>
    </row>
    <row r="12" spans="1:8">
      <c r="A12" s="4" t="s">
        <v>405</v>
      </c>
    </row>
    <row r="13" spans="1:8">
      <c r="A13" s="3" t="s">
        <v>395</v>
      </c>
    </row>
    <row r="14" spans="1:8">
      <c r="A14" s="4" t="s">
        <v>404</v>
      </c>
      <c r="G14" s="5" t="n">
        <v>420000</v>
      </c>
      <c r="H14" s="5" t="n">
        <v>21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4"/>
  </cols>
  <sheetData>
    <row r="1" spans="1:2">
      <c r="A1" s="1" t="s">
        <v>406</v>
      </c>
      <c r="B1" s="2" t="s">
        <v>1</v>
      </c>
    </row>
    <row r="2" spans="1:2">
      <c r="B2" s="2" t="s">
        <v>379</v>
      </c>
    </row>
    <row r="3" spans="1:2">
      <c r="A3" s="3" t="s">
        <v>407</v>
      </c>
    </row>
    <row r="4" spans="1:2">
      <c r="A4" s="4" t="s">
        <v>387</v>
      </c>
      <c r="B4" s="7" t="n">
        <v>1250</v>
      </c>
    </row>
    <row r="5" spans="1:2">
      <c r="A5" s="4" t="s">
        <v>380</v>
      </c>
      <c r="B5" s="4" t="s">
        <v>289</v>
      </c>
    </row>
    <row r="6" spans="1:2">
      <c r="A6" s="4" t="s">
        <v>382</v>
      </c>
      <c r="B6" s="4" t="s">
        <v>383</v>
      </c>
    </row>
    <row r="7" spans="1:2">
      <c r="A7" s="4" t="s">
        <v>384</v>
      </c>
      <c r="B7" s="4" t="s">
        <v>385</v>
      </c>
    </row>
    <row r="8" spans="1:2">
      <c r="A8" s="4" t="s">
        <v>388</v>
      </c>
      <c r="B8"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144184</v>
      </c>
      <c r="C4" s="7" t="n">
        <v>12072493</v>
      </c>
      <c r="D4" s="7" t="n">
        <v>49458109</v>
      </c>
      <c r="E4" s="7" t="n">
        <v>32505343</v>
      </c>
    </row>
    <row r="5" spans="1:5">
      <c r="A5" s="4" t="s">
        <v>74</v>
      </c>
      <c r="B5" s="5" t="n">
        <v>359656</v>
      </c>
      <c r="C5" s="5" t="n">
        <v>255431</v>
      </c>
      <c r="D5" s="5" t="n">
        <v>1174608</v>
      </c>
      <c r="E5" s="5" t="n">
        <v>747747</v>
      </c>
    </row>
    <row r="6" spans="1:5">
      <c r="A6" s="4" t="s">
        <v>75</v>
      </c>
      <c r="B6" s="5" t="n">
        <v>16503840</v>
      </c>
      <c r="C6" s="5" t="n">
        <v>12327924</v>
      </c>
      <c r="D6" s="5" t="n">
        <v>50632717</v>
      </c>
      <c r="E6" s="5" t="n">
        <v>33253090</v>
      </c>
    </row>
    <row r="7" spans="1:5">
      <c r="A7" s="3" t="s">
        <v>76</v>
      </c>
    </row>
    <row r="8" spans="1:5">
      <c r="A8" s="4" t="s">
        <v>77</v>
      </c>
      <c r="B8" s="5" t="n">
        <v>8146293</v>
      </c>
      <c r="C8" s="5" t="n">
        <v>5525701</v>
      </c>
      <c r="D8" s="5" t="n">
        <v>24733915</v>
      </c>
      <c r="E8" s="5" t="n">
        <v>16817016</v>
      </c>
    </row>
    <row r="9" spans="1:5">
      <c r="A9" s="4" t="s">
        <v>78</v>
      </c>
      <c r="B9" s="5" t="n">
        <v>280130</v>
      </c>
      <c r="C9" s="5" t="n">
        <v>182879</v>
      </c>
      <c r="D9" s="5" t="n">
        <v>816058</v>
      </c>
      <c r="E9" s="5" t="n">
        <v>498594</v>
      </c>
    </row>
    <row r="10" spans="1:5">
      <c r="A10" s="4" t="s">
        <v>79</v>
      </c>
      <c r="B10" s="5" t="n">
        <v>4681832</v>
      </c>
      <c r="C10" s="5" t="n">
        <v>3501023</v>
      </c>
      <c r="D10" s="5" t="n">
        <v>14357461</v>
      </c>
      <c r="E10" s="5" t="n">
        <v>9260469</v>
      </c>
    </row>
    <row r="11" spans="1:5">
      <c r="A11" s="4" t="s">
        <v>80</v>
      </c>
      <c r="B11" s="5" t="n">
        <v>994576</v>
      </c>
      <c r="C11" s="5" t="n">
        <v>2442243</v>
      </c>
      <c r="D11" s="5" t="n">
        <v>2625367</v>
      </c>
      <c r="E11" s="5" t="n">
        <v>6186417</v>
      </c>
    </row>
    <row r="12" spans="1:5">
      <c r="A12" s="4" t="s">
        <v>81</v>
      </c>
      <c r="B12" s="5" t="n">
        <v>1900925</v>
      </c>
      <c r="C12" s="5" t="n">
        <v>1522792</v>
      </c>
      <c r="D12" s="5" t="n">
        <v>5567082</v>
      </c>
      <c r="E12" s="5" t="n">
        <v>4258753</v>
      </c>
    </row>
    <row r="13" spans="1:5">
      <c r="A13" s="4" t="s">
        <v>82</v>
      </c>
      <c r="B13" s="5" t="n">
        <v>1723309</v>
      </c>
      <c r="C13" s="5" t="n">
        <v>1307418</v>
      </c>
      <c r="D13" s="5" t="n">
        <v>5266278</v>
      </c>
      <c r="E13" s="5" t="n">
        <v>3546215</v>
      </c>
    </row>
    <row r="14" spans="1:5">
      <c r="A14" s="4" t="s">
        <v>83</v>
      </c>
      <c r="B14" s="5" t="n">
        <v>17727065</v>
      </c>
      <c r="C14" s="5" t="n">
        <v>14482056</v>
      </c>
      <c r="D14" s="5" t="n">
        <v>53366161</v>
      </c>
      <c r="E14" s="5" t="n">
        <v>40567464</v>
      </c>
    </row>
    <row r="15" spans="1:5">
      <c r="A15" s="4" t="s">
        <v>84</v>
      </c>
      <c r="B15" s="5" t="n">
        <v>-1223225</v>
      </c>
      <c r="C15" s="5" t="n">
        <v>-2154132</v>
      </c>
      <c r="D15" s="5" t="n">
        <v>-2733444</v>
      </c>
      <c r="E15" s="5" t="n">
        <v>-7314374</v>
      </c>
    </row>
    <row r="16" spans="1:5">
      <c r="A16" s="4" t="s">
        <v>85</v>
      </c>
      <c r="B16" s="5" t="n">
        <v>504392</v>
      </c>
      <c r="C16" s="5" t="n">
        <v>459360</v>
      </c>
      <c r="D16" s="5" t="n">
        <v>1611687</v>
      </c>
      <c r="E16" s="5" t="n">
        <v>1445542</v>
      </c>
    </row>
    <row r="17" spans="1:5">
      <c r="A17" s="4" t="s">
        <v>86</v>
      </c>
      <c r="B17" s="5" t="n">
        <v>-1727617</v>
      </c>
      <c r="C17" s="5" t="n">
        <v>-2613492</v>
      </c>
      <c r="D17" s="5" t="n">
        <v>-4345131</v>
      </c>
      <c r="E17" s="5" t="n">
        <v>-8759916</v>
      </c>
    </row>
    <row r="18" spans="1:5">
      <c r="A18" s="4" t="s">
        <v>87</v>
      </c>
      <c r="B18" s="5" t="n">
        <v>603680</v>
      </c>
      <c r="C18" s="5" t="n">
        <v>548747</v>
      </c>
      <c r="D18" s="5" t="n">
        <v>1712716</v>
      </c>
      <c r="E18" s="5" t="n">
        <v>663111</v>
      </c>
    </row>
    <row r="19" spans="1:5">
      <c r="A19" s="4" t="s">
        <v>88</v>
      </c>
      <c r="B19" s="7" t="n">
        <v>-2331297</v>
      </c>
      <c r="C19" s="7" t="n">
        <v>-3162239</v>
      </c>
      <c r="D19" s="7" t="n">
        <v>-6057847</v>
      </c>
      <c r="E19" s="7" t="n">
        <v>-9423027</v>
      </c>
    </row>
    <row r="20" spans="1:5">
      <c r="A20" s="3" t="s">
        <v>89</v>
      </c>
    </row>
    <row r="21" spans="1:5">
      <c r="A21" s="4" t="s">
        <v>86</v>
      </c>
      <c r="B21" s="10" t="n">
        <v>-0.44</v>
      </c>
      <c r="C21" s="10" t="n">
        <v>-0.6</v>
      </c>
      <c r="D21" s="10" t="n">
        <v>-1.14</v>
      </c>
      <c r="E21" s="10" t="n">
        <v>-1.8</v>
      </c>
    </row>
    <row r="22" spans="1:5">
      <c r="A22" s="3" t="s">
        <v>90</v>
      </c>
    </row>
    <row r="23" spans="1:5">
      <c r="A23" s="4" t="s">
        <v>91</v>
      </c>
      <c r="B23" s="5" t="n">
        <v>5292281</v>
      </c>
      <c r="C23" s="5" t="n">
        <v>5276714</v>
      </c>
      <c r="D23" s="5" t="n">
        <v>5290077</v>
      </c>
      <c r="E23" s="5" t="n">
        <v>52369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30"/>
  </cols>
  <sheetData>
    <row r="1" spans="1:2">
      <c r="A1" s="1" t="s">
        <v>409</v>
      </c>
      <c r="B1" s="2" t="s">
        <v>1</v>
      </c>
    </row>
    <row r="2" spans="1:2">
      <c r="B2" s="2" t="s">
        <v>410</v>
      </c>
    </row>
    <row r="3" spans="1:2">
      <c r="A3" s="3" t="s">
        <v>407</v>
      </c>
    </row>
    <row r="4" spans="1:2">
      <c r="A4" s="4" t="s">
        <v>411</v>
      </c>
      <c r="B4" s="5" t="n">
        <v>511553</v>
      </c>
    </row>
    <row r="5" spans="1:2">
      <c r="A5" s="4" t="s">
        <v>412</v>
      </c>
      <c r="B5" s="5" t="n">
        <v>439</v>
      </c>
    </row>
    <row r="6" spans="1:2">
      <c r="A6" s="4" t="s">
        <v>413</v>
      </c>
    </row>
    <row r="7" spans="1:2">
      <c r="A7" s="3" t="s">
        <v>407</v>
      </c>
    </row>
    <row r="8" spans="1:2">
      <c r="A8" s="4" t="s">
        <v>414</v>
      </c>
      <c r="B8" s="7" t="n">
        <v>11</v>
      </c>
    </row>
    <row r="9" spans="1:2">
      <c r="A9" s="4" t="s">
        <v>411</v>
      </c>
      <c r="B9" s="5" t="n">
        <v>134250</v>
      </c>
    </row>
    <row r="10" spans="1:2">
      <c r="A10" s="4" t="s">
        <v>415</v>
      </c>
      <c r="B10" s="4" t="s">
        <v>284</v>
      </c>
    </row>
    <row r="11" spans="1:2">
      <c r="A11" s="4" t="s">
        <v>412</v>
      </c>
      <c r="B11" s="4" t="s">
        <v>40</v>
      </c>
    </row>
    <row r="12" spans="1:2">
      <c r="A12" s="4" t="s">
        <v>416</v>
      </c>
    </row>
    <row r="13" spans="1:2">
      <c r="A13" s="3" t="s">
        <v>407</v>
      </c>
    </row>
    <row r="14" spans="1:2">
      <c r="A14" s="4" t="s">
        <v>414</v>
      </c>
      <c r="B14" s="7" t="n">
        <v>10</v>
      </c>
    </row>
    <row r="15" spans="1:2">
      <c r="A15" s="4" t="s">
        <v>411</v>
      </c>
      <c r="B15" s="5" t="n">
        <v>200000</v>
      </c>
    </row>
    <row r="16" spans="1:2">
      <c r="A16" s="4" t="s">
        <v>415</v>
      </c>
      <c r="B16" s="4" t="s">
        <v>417</v>
      </c>
    </row>
    <row r="17" spans="1:2">
      <c r="A17" s="4" t="s">
        <v>412</v>
      </c>
      <c r="B17" s="4" t="s">
        <v>40</v>
      </c>
    </row>
    <row r="18" spans="1:2">
      <c r="A18" s="4" t="s">
        <v>418</v>
      </c>
    </row>
    <row r="19" spans="1:2">
      <c r="A19" s="3" t="s">
        <v>407</v>
      </c>
    </row>
    <row r="20" spans="1:2">
      <c r="A20" s="4" t="s">
        <v>414</v>
      </c>
      <c r="B20" s="10" t="n">
        <v>5.5</v>
      </c>
    </row>
    <row r="21" spans="1:2">
      <c r="A21" s="4" t="s">
        <v>411</v>
      </c>
      <c r="B21" s="5" t="n">
        <v>177303</v>
      </c>
    </row>
    <row r="22" spans="1:2">
      <c r="A22" s="4" t="s">
        <v>415</v>
      </c>
      <c r="B22" s="4" t="s">
        <v>282</v>
      </c>
    </row>
    <row r="23" spans="1:2">
      <c r="A23" s="4" t="s">
        <v>412</v>
      </c>
      <c r="B23" s="4" t="s">
        <v>40</v>
      </c>
    </row>
    <row r="24" spans="1:2">
      <c r="A24" s="4" t="s">
        <v>419</v>
      </c>
    </row>
    <row r="25" spans="1:2">
      <c r="A25" s="3" t="s">
        <v>407</v>
      </c>
    </row>
    <row r="26" spans="1:2">
      <c r="A26" s="4" t="s">
        <v>414</v>
      </c>
      <c r="B26" s="7" t="n">
        <v>1250</v>
      </c>
    </row>
    <row r="27" spans="1:2">
      <c r="A27" s="4" t="s">
        <v>411</v>
      </c>
      <c r="B27" s="4" t="s">
        <v>40</v>
      </c>
    </row>
    <row r="28" spans="1:2">
      <c r="A28" s="4" t="s">
        <v>415</v>
      </c>
      <c r="B28" s="4" t="s">
        <v>289</v>
      </c>
    </row>
    <row r="29" spans="1:2">
      <c r="A29" s="4" t="s">
        <v>412</v>
      </c>
      <c r="B29" s="5" t="n">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0</v>
      </c>
      <c r="B1" s="2" t="s">
        <v>421</v>
      </c>
      <c r="C1" s="2" t="s">
        <v>2</v>
      </c>
    </row>
    <row r="2" spans="1:3">
      <c r="A2" s="3" t="s">
        <v>422</v>
      </c>
    </row>
    <row r="3" spans="1:3">
      <c r="A3" s="4" t="s">
        <v>423</v>
      </c>
      <c r="C3" s="7" t="n">
        <v>150451</v>
      </c>
    </row>
    <row r="4" spans="1:3">
      <c r="A4" s="4" t="s">
        <v>424</v>
      </c>
      <c r="C4" s="5" t="n">
        <v>439</v>
      </c>
    </row>
    <row r="5" spans="1:3">
      <c r="A5" s="4" t="s">
        <v>247</v>
      </c>
    </row>
    <row r="6" spans="1:3">
      <c r="A6" s="3" t="s">
        <v>422</v>
      </c>
    </row>
    <row r="7" spans="1:3">
      <c r="A7" s="4" t="s">
        <v>387</v>
      </c>
      <c r="B7" s="7" t="n">
        <v>1250</v>
      </c>
    </row>
    <row r="8" spans="1:3">
      <c r="A8" s="4" t="s">
        <v>424</v>
      </c>
      <c r="B8" s="5" t="n">
        <v>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425</v>
      </c>
      <c r="B1" s="2" t="s">
        <v>229</v>
      </c>
    </row>
    <row r="2" spans="1:2">
      <c r="B2" s="2" t="s">
        <v>426</v>
      </c>
    </row>
    <row r="3" spans="1:2">
      <c r="A3" s="3" t="s">
        <v>427</v>
      </c>
    </row>
    <row r="4" spans="1:2">
      <c r="A4" s="4" t="s">
        <v>428</v>
      </c>
      <c r="B4" s="4" t="s">
        <v>429</v>
      </c>
    </row>
    <row r="5" spans="1:2">
      <c r="A5" s="4" t="s">
        <v>430</v>
      </c>
    </row>
    <row r="6" spans="1:2">
      <c r="A6" s="3" t="s">
        <v>427</v>
      </c>
    </row>
    <row r="7" spans="1:2">
      <c r="A7" s="4" t="s">
        <v>431</v>
      </c>
      <c r="B7" s="7" t="n">
        <v>15075000</v>
      </c>
    </row>
    <row r="8" spans="1:2">
      <c r="A8" s="4" t="s">
        <v>432</v>
      </c>
    </row>
    <row r="9" spans="1:2">
      <c r="A9" s="3" t="s">
        <v>427</v>
      </c>
    </row>
    <row r="10" spans="1:2">
      <c r="A10" s="4" t="s">
        <v>431</v>
      </c>
      <c r="B10" s="7" t="n">
        <v>1010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13"/>
    <col customWidth="1" max="6" min="6" width="27"/>
    <col customWidth="1" max="7" min="7" width="20"/>
  </cols>
  <sheetData>
    <row r="1" spans="1:7">
      <c r="A1" s="1" t="s">
        <v>92</v>
      </c>
      <c r="B1" s="2" t="s">
        <v>93</v>
      </c>
      <c r="C1" s="2" t="s">
        <v>62</v>
      </c>
      <c r="D1" s="2" t="s">
        <v>68</v>
      </c>
      <c r="E1" s="2" t="s">
        <v>94</v>
      </c>
      <c r="F1" s="2" t="s">
        <v>95</v>
      </c>
      <c r="G1" s="2" t="s">
        <v>96</v>
      </c>
    </row>
    <row r="2" spans="1:7">
      <c r="A2" s="4" t="s">
        <v>97</v>
      </c>
      <c r="B2" s="7" t="n">
        <v>14525721</v>
      </c>
      <c r="C2" s="7" t="n">
        <v>1215325</v>
      </c>
      <c r="D2" s="7" t="n">
        <v>21952000</v>
      </c>
      <c r="E2" s="7" t="n">
        <v>529</v>
      </c>
      <c r="F2" s="7" t="n">
        <v>22298439</v>
      </c>
      <c r="G2" s="7" t="n">
        <v>-30940572</v>
      </c>
    </row>
    <row r="3" spans="1:7">
      <c r="A3" s="4" t="s">
        <v>98</v>
      </c>
      <c r="C3" s="5" t="n">
        <v>243065</v>
      </c>
      <c r="D3" s="5" t="n">
        <v>21952</v>
      </c>
      <c r="E3" s="5" t="n">
        <v>5287281</v>
      </c>
    </row>
    <row r="4" spans="1:7">
      <c r="A4" s="4" t="s">
        <v>99</v>
      </c>
      <c r="B4" s="5" t="n">
        <v>64896</v>
      </c>
      <c r="E4" s="4" t="s">
        <v>40</v>
      </c>
      <c r="F4" s="5" t="n">
        <v>64896</v>
      </c>
      <c r="G4" s="4" t="s">
        <v>40</v>
      </c>
    </row>
    <row r="5" spans="1:7">
      <c r="A5" s="4" t="s">
        <v>100</v>
      </c>
      <c r="B5" s="5" t="n">
        <v>15000</v>
      </c>
      <c r="E5" s="4" t="s">
        <v>40</v>
      </c>
      <c r="F5" s="5" t="n">
        <v>15000</v>
      </c>
    </row>
    <row r="6" spans="1:7">
      <c r="A6" s="4" t="s">
        <v>101</v>
      </c>
      <c r="E6" s="5" t="n">
        <v>5000</v>
      </c>
    </row>
    <row r="7" spans="1:7">
      <c r="A7" s="4" t="s">
        <v>86</v>
      </c>
      <c r="B7" s="5" t="n">
        <v>-4345131</v>
      </c>
      <c r="E7" s="4" t="s">
        <v>40</v>
      </c>
      <c r="F7" s="4" t="s">
        <v>40</v>
      </c>
      <c r="G7" s="5" t="n">
        <v>-4345131</v>
      </c>
    </row>
    <row r="8" spans="1:7">
      <c r="A8" s="4" t="s">
        <v>102</v>
      </c>
      <c r="B8" s="7" t="n">
        <v>10260486</v>
      </c>
      <c r="C8" s="7" t="n">
        <v>1215325</v>
      </c>
      <c r="D8" s="7" t="n">
        <v>21952000</v>
      </c>
      <c r="E8" s="7" t="n">
        <v>529</v>
      </c>
      <c r="F8" s="7" t="n">
        <v>22378335</v>
      </c>
      <c r="G8" s="7" t="n">
        <v>-35285703</v>
      </c>
    </row>
    <row r="9" spans="1:7">
      <c r="A9" s="4" t="s">
        <v>103</v>
      </c>
      <c r="C9" s="5" t="n">
        <v>243065</v>
      </c>
      <c r="D9" s="5" t="n">
        <v>21952</v>
      </c>
      <c r="E9" s="5" t="n">
        <v>5292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6</v>
      </c>
      <c r="B4" s="7" t="n">
        <v>-4345131</v>
      </c>
      <c r="C4" s="7" t="n">
        <v>-8759916</v>
      </c>
    </row>
    <row r="5" spans="1:3">
      <c r="A5" s="3" t="s">
        <v>106</v>
      </c>
    </row>
    <row r="6" spans="1:3">
      <c r="A6" s="4" t="s">
        <v>107</v>
      </c>
      <c r="B6" s="5" t="n">
        <v>24733916</v>
      </c>
      <c r="C6" s="5" t="n">
        <v>16817016</v>
      </c>
    </row>
    <row r="7" spans="1:3">
      <c r="A7" s="4" t="s">
        <v>108</v>
      </c>
      <c r="B7" s="5" t="n">
        <v>1536491</v>
      </c>
      <c r="C7" s="5" t="n">
        <v>1111026</v>
      </c>
    </row>
    <row r="8" spans="1:3">
      <c r="A8" s="4" t="s">
        <v>109</v>
      </c>
      <c r="B8" s="5" t="n">
        <v>64896</v>
      </c>
      <c r="C8" s="5" t="n">
        <v>124244</v>
      </c>
    </row>
    <row r="9" spans="1:3">
      <c r="A9" s="4" t="s">
        <v>79</v>
      </c>
      <c r="B9" s="5" t="n">
        <v>14357461</v>
      </c>
      <c r="C9" s="5" t="n">
        <v>9260469</v>
      </c>
    </row>
    <row r="10" spans="1:3">
      <c r="A10" s="3" t="s">
        <v>110</v>
      </c>
    </row>
    <row r="11" spans="1:3">
      <c r="A11" s="4" t="s">
        <v>111</v>
      </c>
      <c r="B11" s="5" t="n">
        <v>-15570400</v>
      </c>
      <c r="C11" s="5" t="n">
        <v>-9890775</v>
      </c>
    </row>
    <row r="12" spans="1:3">
      <c r="A12" s="4" t="s">
        <v>112</v>
      </c>
      <c r="B12" s="5" t="n">
        <v>13255</v>
      </c>
      <c r="C12" s="5" t="n">
        <v>-92188</v>
      </c>
    </row>
    <row r="13" spans="1:3">
      <c r="A13" s="4" t="s">
        <v>113</v>
      </c>
      <c r="B13" s="5" t="n">
        <v>-17315091</v>
      </c>
      <c r="C13" s="5" t="n">
        <v>-16414758</v>
      </c>
    </row>
    <row r="14" spans="1:3">
      <c r="A14" s="4" t="s">
        <v>35</v>
      </c>
      <c r="B14" s="5" t="n">
        <v>-10207</v>
      </c>
      <c r="C14" s="5" t="n">
        <v>-143</v>
      </c>
    </row>
    <row r="15" spans="1:3">
      <c r="A15" s="4" t="s">
        <v>41</v>
      </c>
      <c r="B15" s="5" t="n">
        <v>-1188200</v>
      </c>
      <c r="C15" s="5" t="n">
        <v>801278</v>
      </c>
    </row>
    <row r="16" spans="1:3">
      <c r="A16" s="4" t="s">
        <v>42</v>
      </c>
      <c r="B16" s="5" t="n">
        <v>-147388</v>
      </c>
      <c r="C16" s="5" t="n">
        <v>-126617</v>
      </c>
    </row>
    <row r="17" spans="1:3">
      <c r="A17" s="4" t="s">
        <v>43</v>
      </c>
      <c r="B17" s="5" t="n">
        <v>44386</v>
      </c>
      <c r="C17" s="5" t="n">
        <v>60386</v>
      </c>
    </row>
    <row r="18" spans="1:3">
      <c r="A18" s="4" t="s">
        <v>114</v>
      </c>
      <c r="B18" s="5" t="n">
        <v>2173988</v>
      </c>
      <c r="C18" s="5" t="n">
        <v>-7109978</v>
      </c>
    </row>
    <row r="19" spans="1:3">
      <c r="A19" s="3" t="s">
        <v>115</v>
      </c>
    </row>
    <row r="20" spans="1:3">
      <c r="A20" s="4" t="s">
        <v>116</v>
      </c>
      <c r="B20" s="5" t="n">
        <v>-1487441</v>
      </c>
      <c r="C20" s="5" t="n">
        <v>-1436701</v>
      </c>
    </row>
    <row r="21" spans="1:3">
      <c r="A21" s="4" t="s">
        <v>117</v>
      </c>
      <c r="B21" s="5" t="n">
        <v>-1487441</v>
      </c>
      <c r="C21" s="5" t="n">
        <v>-1436701</v>
      </c>
    </row>
    <row r="22" spans="1:3">
      <c r="A22" s="3" t="s">
        <v>118</v>
      </c>
    </row>
    <row r="23" spans="1:3">
      <c r="A23" s="4" t="s">
        <v>119</v>
      </c>
      <c r="B23" s="4" t="s">
        <v>40</v>
      </c>
      <c r="C23" s="5" t="n">
        <v>1000000</v>
      </c>
    </row>
    <row r="24" spans="1:3">
      <c r="A24" s="4" t="s">
        <v>120</v>
      </c>
      <c r="B24" s="4" t="s">
        <v>40</v>
      </c>
      <c r="C24" s="5" t="n">
        <v>-1000000</v>
      </c>
    </row>
    <row r="25" spans="1:3">
      <c r="A25" s="4" t="s">
        <v>121</v>
      </c>
      <c r="B25" s="4" t="s">
        <v>40</v>
      </c>
      <c r="C25" s="5" t="n">
        <v>1941359</v>
      </c>
    </row>
    <row r="26" spans="1:3">
      <c r="A26" s="4" t="s">
        <v>122</v>
      </c>
      <c r="B26" s="5" t="n">
        <v>-2288207</v>
      </c>
      <c r="C26" s="5" t="n">
        <v>-4172714</v>
      </c>
    </row>
    <row r="27" spans="1:3">
      <c r="A27" s="4" t="s">
        <v>123</v>
      </c>
      <c r="B27" s="5" t="n">
        <v>15000</v>
      </c>
      <c r="C27" s="5" t="n">
        <v>42500</v>
      </c>
    </row>
    <row r="28" spans="1:3">
      <c r="A28" s="4" t="s">
        <v>124</v>
      </c>
      <c r="B28" s="4" t="s">
        <v>40</v>
      </c>
      <c r="C28" s="5" t="n">
        <v>20432661</v>
      </c>
    </row>
    <row r="29" spans="1:3">
      <c r="A29" s="4" t="s">
        <v>125</v>
      </c>
      <c r="B29" s="5" t="n">
        <v>-2273207</v>
      </c>
      <c r="C29" s="5" t="n">
        <v>18243806</v>
      </c>
    </row>
    <row r="30" spans="1:3">
      <c r="A30" s="4" t="s">
        <v>126</v>
      </c>
      <c r="B30" s="5" t="n">
        <v>-1586660</v>
      </c>
      <c r="C30" s="5" t="n">
        <v>9697127</v>
      </c>
    </row>
    <row r="31" spans="1:3">
      <c r="A31" s="4" t="s">
        <v>127</v>
      </c>
      <c r="B31" s="5" t="n">
        <v>5412495</v>
      </c>
      <c r="C31" s="5" t="n">
        <v>3396206</v>
      </c>
    </row>
    <row r="32" spans="1:3">
      <c r="A32" s="4" t="s">
        <v>128</v>
      </c>
      <c r="B32" s="5" t="n">
        <v>3825835</v>
      </c>
      <c r="C32" s="5" t="n">
        <v>13093333</v>
      </c>
    </row>
    <row r="33" spans="1:3">
      <c r="A33" s="3" t="s">
        <v>129</v>
      </c>
    </row>
    <row r="34" spans="1:3">
      <c r="A34" s="4" t="s">
        <v>130</v>
      </c>
      <c r="B34" s="5" t="n">
        <v>1179826</v>
      </c>
      <c r="C34" s="5" t="n">
        <v>1124342</v>
      </c>
    </row>
    <row r="35" spans="1:3">
      <c r="A35" s="3" t="s">
        <v>131</v>
      </c>
    </row>
    <row r="36" spans="1:3">
      <c r="A36" s="4" t="s">
        <v>132</v>
      </c>
      <c r="B36" s="4" t="s">
        <v>40</v>
      </c>
      <c r="C36" s="5" t="n">
        <v>425660</v>
      </c>
    </row>
    <row r="37" spans="1:3">
      <c r="A37" s="4" t="s">
        <v>133</v>
      </c>
      <c r="B37" s="4" t="s">
        <v>40</v>
      </c>
      <c r="C37" s="7" t="n">
        <v>150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34</v>
      </c>
      <c r="B1" s="2" t="s">
        <v>1</v>
      </c>
    </row>
    <row r="2" spans="1:2">
      <c r="B2" s="2" t="s">
        <v>135</v>
      </c>
    </row>
    <row r="3" spans="1:2">
      <c r="A3" s="3" t="s">
        <v>136</v>
      </c>
    </row>
    <row r="4" spans="1:2">
      <c r="A4" s="4" t="s">
        <v>137</v>
      </c>
      <c r="B4" s="7" t="n">
        <v>15193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5:08Z</dcterms:created>
  <dcterms:modified xmlns:dcterms="http://purl.org/dc/terms/" xmlns:xsi="http://www.w3.org/2001/XMLSchema-instance" xsi:type="dcterms:W3CDTF">2017-11-14T15:55:08Z</dcterms:modified>
</cp:coreProperties>
</file>